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Basis of Presentation" sheetId="6" r:id="rId6"/>
    <s:sheet name="Effects of Recent Accounting Pr" sheetId="7" r:id="rId7"/>
    <s:sheet name="Stock-Based Compensation" sheetId="8" r:id="rId8"/>
    <s:sheet name="Accounts Payable and Accrued Ex" sheetId="9" r:id="rId9"/>
    <s:sheet name="Commitment and Contingencies" sheetId="10" r:id="rId10"/>
    <s:sheet name="Net Income (Loss) Per Share (EP" sheetId="11" r:id="rId11"/>
    <s:sheet name="Stockholders_ Deficiency" sheetId="12" r:id="rId12"/>
    <s:sheet name="Derivative Liabilities" sheetId="13" r:id="rId13"/>
    <s:sheet name="Subsequent Events" sheetId="14" r:id="rId14"/>
    <s:sheet name="Basis of Presentation (Policies" sheetId="15" r:id="rId15"/>
    <s:sheet name="Stock-Based Compensation (Table" sheetId="16" r:id="rId16"/>
    <s:sheet name="Accounts Payable and Accrued 17" sheetId="17" r:id="rId17"/>
    <s:sheet name="Net Income (Loss) Per Share (18" sheetId="18" r:id="rId18"/>
    <s:sheet name="Stockholders' Deficiency (Table" sheetId="19" r:id="rId19"/>
    <s:sheet name="Derivative Liabilities (Tables)" sheetId="20" r:id="rId20"/>
    <s:sheet name="Common stock options granted, f" sheetId="21" r:id="rId21"/>
    <s:sheet name="Basis of Presentation (Details " sheetId="22" r:id="rId22"/>
    <s:sheet name="Stock-Based Compensation (Detai" sheetId="23" r:id="rId23"/>
    <s:sheet name="Accounts Payable and Accrued 24" sheetId="24" r:id="rId24"/>
    <s:sheet name="Accounts Payable and Accrued 25" sheetId="25" r:id="rId25"/>
    <s:sheet name="Commitments and Contingencies (" sheetId="26" r:id="rId26"/>
    <s:sheet name="Net Income (Loss) Per SHare (27" sheetId="27" r:id="rId27"/>
    <s:sheet name="Net Income (Loss) Per Share (28" sheetId="28" r:id="rId28"/>
    <s:sheet name="Stockholders_ Deficiency - Stoc" sheetId="29" r:id="rId29"/>
    <s:sheet name="Stockholders' Deficiency - Allo" sheetId="30" r:id="rId30"/>
    <s:sheet name="Stockholders' (Deficiency) (Det" sheetId="31" r:id="rId31"/>
    <s:sheet name="Stockholders_ Deficiency (Detai" sheetId="32" r:id="rId32"/>
    <s:sheet name="Derivative Liabilities - Deriva" sheetId="33" r:id="rId33"/>
    <s:sheet name="Derivative Liabilities - Fair v" sheetId="34" r:id="rId34"/>
    <s:sheet name="Derivative Liabilities - Fair35" sheetId="35" r:id="rId35"/>
    <s:sheet name="Derivative Liabilities (Details" sheetId="36" r:id="rId36"/>
  </s:sheets>
  <s:definedNames/>
  <s:calcPr calcId="124519" calcMode="auto" fullCalcOnLoad="1"/>
</s:workbook>
</file>

<file path=xl/sharedStrings.xml><?xml version="1.0" encoding="utf-8"?>
<sst xmlns="http://schemas.openxmlformats.org/spreadsheetml/2006/main" uniqueCount="332">
  <si>
    <t>Document and Entity Information - shares</t>
  </si>
  <si>
    <t>3 Months Ended</t>
  </si>
  <si>
    <t>Oct. 31, 2015</t>
  </si>
  <si>
    <t>Jan. 14, 2016</t>
  </si>
  <si>
    <t>Document And Entity Information</t>
  </si>
  <si>
    <t>Entity Registrant Name</t>
  </si>
  <si>
    <t>GENEREX BIOTECHNOLOGY CORP</t>
  </si>
  <si>
    <t>Entity Central Index Key</t>
  </si>
  <si>
    <t>Document Type</t>
  </si>
  <si>
    <t>10-Q</t>
  </si>
  <si>
    <t>Document Period End Date</t>
  </si>
  <si>
    <t>Oct. 31,
		2015</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Jul. 31, 2015</t>
  </si>
  <si>
    <t>Current Assets:</t>
  </si>
  <si>
    <t>Cash and cash equivalents</t>
  </si>
  <si>
    <t>Other current assets</t>
  </si>
  <si>
    <t>Total Current Assets</t>
  </si>
  <si>
    <t>Property and Equipment, Net</t>
  </si>
  <si>
    <t>Patents, Net</t>
  </si>
  <si>
    <t>TOTAL ASSETS</t>
  </si>
  <si>
    <t>Current Liabilities:</t>
  </si>
  <si>
    <t>Accounts payable and accrued expenses (Note 4)</t>
  </si>
  <si>
    <t>Total Current Liabilities</t>
  </si>
  <si>
    <t>Derivative Warrant Liability (Note 7 and 8)</t>
  </si>
  <si>
    <t>Derivative Additional Investment Rights Liability (Note 7 and 8)</t>
  </si>
  <si>
    <t>Total Liabilities</t>
  </si>
  <si>
    <t>Stockholders' Deficiency (Note 7):</t>
  </si>
  <si>
    <t>9% Convertible Preferred Stock</t>
  </si>
  <si>
    <t xml:space="preserve"> </t>
  </si>
  <si>
    <t>Common stock, $.001 par value; authorized 2,450,000,000 and 1,500,000,000 shares at October 31, 2015 and July 31, 2015, respectively; 870,325,348 and 825,496,238 issued and outstanding at October 31, 2015 and July 31, 2015, respectively</t>
  </si>
  <si>
    <t>Additional paid-in capital</t>
  </si>
  <si>
    <t>Accumulated deficit</t>
  </si>
  <si>
    <t>Accumulated other comprehensive income</t>
  </si>
  <si>
    <t>Total Stockholders' Deficiency</t>
  </si>
  <si>
    <t>TOTAL LIABILITIES AND STOCKHOLDERS' DEFICIENCY</t>
  </si>
  <si>
    <t>Series A Convertible Preferred Stock</t>
  </si>
  <si>
    <t>Series B Convertible Preferred Stock</t>
  </si>
  <si>
    <t>Series C Convertible Preferred Stock</t>
  </si>
  <si>
    <t>Series D Convertible Preferred Stock</t>
  </si>
  <si>
    <t>Series E Convertible Preferred Stock</t>
  </si>
  <si>
    <t>Series F Convertible Preferred Stock</t>
  </si>
  <si>
    <t>Series G Convertible Preferred Stock</t>
  </si>
  <si>
    <t>CONSOLIDATED BALANCE SHEETS (Parenthetical) (UNAUDITED) - $ / shares</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vertible preferred stock, cumulative percentage of interest</t>
  </si>
  <si>
    <t>9.00%</t>
  </si>
  <si>
    <t>CONSOLIDATED STATEMENTS OF OPERATIONS (UNAUDITED) - USD ($)</t>
  </si>
  <si>
    <t>Oct. 31, 2014</t>
  </si>
  <si>
    <t>Operating Expenses:</t>
  </si>
  <si>
    <t>Research and development</t>
  </si>
  <si>
    <t>General and administrative (Note 4)</t>
  </si>
  <si>
    <t>Total Operating Expenses</t>
  </si>
  <si>
    <t>Operating Loss</t>
  </si>
  <si>
    <t>Other Income/(Expense):</t>
  </si>
  <si>
    <t>Interest income</t>
  </si>
  <si>
    <t>Interest expense</t>
  </si>
  <si>
    <t>Change in fair value of derivative liabilities (Note 8)</t>
  </si>
  <si>
    <t>Net (Loss) / Income</t>
  </si>
  <si>
    <t>Net (Loss) Income per Common Share (Note 6) - Basic</t>
  </si>
  <si>
    <t>Net (Loss) Income per Common Share - Diluted</t>
  </si>
  <si>
    <t>Basic Shares Used to Compute (Loss) / Income per Share (Note 6)</t>
  </si>
  <si>
    <t>Diluted Shares Used to Compute (Loss) / Income per Share (Note 6)</t>
  </si>
  <si>
    <t>Other Comprehensive (Loss) / Income</t>
  </si>
  <si>
    <t>Change in foreign currency translation adjustments</t>
  </si>
  <si>
    <t>Comprehensive (Loss) / Income</t>
  </si>
  <si>
    <t>CONSOLIDATED STATEMENTS OF CASH FLOWS (UNAUDITED) - USD ($)</t>
  </si>
  <si>
    <t>Cash Flows From Operating Activities:</t>
  </si>
  <si>
    <t>Net (loss)/income</t>
  </si>
  <si>
    <t>Adjustments to reconcile net (loss) / income to net cash used in operating activities:</t>
  </si>
  <si>
    <t>Depreciation and amortization</t>
  </si>
  <si>
    <t>Stock compensation expense</t>
  </si>
  <si>
    <t>Common stock issued for services rendered</t>
  </si>
  <si>
    <t>Common stock issued as make-whole payments on preferred stock</t>
  </si>
  <si>
    <t>Change in fair value of derivative liabilities</t>
  </si>
  <si>
    <t>Changes in operating assets and liabilities</t>
  </si>
  <si>
    <t>Accounts payable and accrued expenses</t>
  </si>
  <si>
    <t>Net Cash Used in Operating Activities</t>
  </si>
  <si>
    <t>Cash Flows From Investing Activities:</t>
  </si>
  <si>
    <t>Costs incurred for patents</t>
  </si>
  <si>
    <t>Net Cash (Used in)/Provided By Investing Activities</t>
  </si>
  <si>
    <t>Cash Flows From Financing Activities:</t>
  </si>
  <si>
    <t>Proceeds from exercise of stock options</t>
  </si>
  <si>
    <t>Net Cash Provided by Financing Activities</t>
  </si>
  <si>
    <t>Effect of Exchange Rates on Cash</t>
  </si>
  <si>
    <t>Net Decrease in Cash and Cash Equivalents</t>
  </si>
  <si>
    <t>Cash and Cash Equivalents, Beginning of Period</t>
  </si>
  <si>
    <t>Cash and Cash Equivalents, End of Period</t>
  </si>
  <si>
    <t>Basis of Presentation</t>
  </si>
  <si>
    <t>Accounting Policies [Abstract]</t>
  </si>
  <si>
    <t>Note 1  Basis of Presentation: The accompanying unaudited interim consolidated
financial statements (interim statements) have been prepared pursuant to the rules and regulations for reporting
on Form 10-Q. Accordingly, certain information and disclosures required by generally accepted accounting principles for complete
financial statements are not included herein. The interim statements should be read in conjunction with the consolidated financial
statements and notes thereto included in the Companys latest Annual Report on Form 10-K. The results for the three month
period ended October 31, 2015 may not be indicative of the results for the entire year. Interim statements are subject to possible
adjustments in connection with the annual audit of the Companys accounts for fiscal year 2016. In the Companys opinion,
all adjustments necessary for a fair presentation of these interim statements have been included and are of a normal and recurring
nature. The Company has a limited history of operations
and limited revenue to date. The Company has several product candidates that are in various research or early stages of pre-clinical
and clinical development. There can be no assurance that the Company will be successful in obtaining regulatory clearance for the
sale of existing or any future products or that any of the Companys products will be commercially viable. Going Concern The accompanying consolidated financial statements
have been prepared on a going concern basis, which contemplates the realization of assets and the satisfaction of liabilities and
commitments in the normal course of business. The Company has experienced negative cash flows from operations since inception and
has an accumulated deficit of approximately $374 million and a working capital deficiency of approximately $8.4 million at October
31, 2015. The Company has funded its activities to date almost exclusively from debt and equity financings, as well as the sale
of non-essential real estate assets in fiscal 2012 through the first quarter of fiscal 2014. The Company will continue to require substantial
funds to continue research and development, including pre-clinical studies and clinical trials of its product candidates, and to
commence sales and marketing efforts, if the U.S. Food and Drug Administration or other regulatory approvals are obtained.
Managements plans in order to meet its operating cash flow requirements include financing activities such as private placements
of its common stock, preferred stock offerings, issuances of debt and convertible debt instruments. Management is also actively
pursuing financial and strategic alternatives, including strategic investments and divestitures, industry collaboration activities
and strategic partners. Management has sold its non-essential real estate assets to augment its cash position. These factors raise substantial doubt regarding
the Companys ability to continue as a going concern. There are no assurances that such additional funding will be achieved
and that the Company will succeed in its future operations. The interim statements do not include any adjustments relating to the
recoverability and classification of recorded asset amounts or amounts of liabilities that might be necessary should the Company
be unable to continue in existence.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Effects of Recent Accounting Pronouncements</t>
  </si>
  <si>
    <t>Accounting Changes and Error Corrections [Abstract]</t>
  </si>
  <si>
    <t>Note 2  Effects of Recent Accounting
Pronouncements: Recently Issued Accounting Pronouncements In November 2014, the FASB issued guidance
regarding Determining Whether the Host Contract in a Hybrid Financial Instrument Issued in the Form of a Share Is More Akin
to Debt or to Equity. In August 2014, the FASB issued guidance regarding
disclosure of uncertainties about an entitys ability to continue as a going concern. The guidance will be effective for
the Companys fiscal year ended July 31, 2017 and subsequent interim periods. The Company is currently evaluating the impact
of this accounting standard update on its consolidated financial statements.</t>
  </si>
  <si>
    <t>Stock-Based Compensation</t>
  </si>
  <si>
    <t>Disclosure of Compensation Related Costs, Share-based Payments [Abstract]</t>
  </si>
  <si>
    <t>Stock-Based Compensation:</t>
  </si>
  <si>
    <t>Note 3  Stock-Based Compensation: As of October 31, 2015, the Company had two
stockholder-approved stock incentive plans under which shares and options exercisable for shares of common stock have been or may
be granted to employees, directors, consultants and advisors. A total of 12,000,000 shares of common stock are reserved for issuance
under the 2001 Stock Option Plan (the 2001 Plan) and 135,000,000 shares of common stock are reserved for issuance under the 2006
Stock Plan as amended (the 2006 Plan). At October 31, 2015, there were 2,338,916 and 78,678,172 shares of common stock reserved
for future awards under the 2001 Plan and 2006 Plan, respectively. The Company issues new shares of common stock from the shares
reserved under the respective Plans upon conversion or exercise of options and issuance of restricted shares. The 2001 and 2006 Plans (the Plans) are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Black-Scholes option pricing model was not used to estimate the fair
value any option grants in the quarter ended October 31, 2015 or in the fiscal year ended July 31, 2015. The following is a summary of the common stock
options granted, forfeited or expired and exercised under the Plans for the three months ended October 31, 2015:
Options Weighted Average Exercise Price per Share Aggregate Intrinsic Value
Outstanding, August 1, 2015 30,233,074 $ 0.0468
Add: Granted 2,952,404 0.0010
Less: Exercised 2,952,404 0.0010
Outstanding, October 31, 2015 30,233,074 $ 0.0468 $ 189,958
Exercisable, October 31, 2015 30,233,074 $ 0.0468 $ 189,958 The 30,333,074 outstanding options at October
31, 2015 had a weighted average remaining contractual term of 2.33 years. Options typically vest over a period of two to four years
and have a contractual life of five to ten years. There were no non-vested common stock options
granted, vested or forfeited under the Plan for the three months ended October 31, 2015. There was no unrecognized compensation
cost related to non-vested share-based compensation arrangements granted under the Plans at October 31, 2015.</t>
  </si>
  <si>
    <t>Accounts Payable and Accrued Expenses</t>
  </si>
  <si>
    <t>Payables and Accruals [Abstract]</t>
  </si>
  <si>
    <t>Note 4  Accounts Payable and Accrued Expenses: Accounts payable and accrued expenses consist of the following:
October 31, 2015 July 31, 2015
Accounts Payable and Accruals - General and Administrative $ 3,746,467 $ 3,156,951
Accounts Payable and Accruals - Research and Development 3,81,099 3,861,902
Accounts Payable and Accruals - Selling and Marketing 326,218 326,250
Accrued Make-whole Payments on Convertible Preferred Stock (see Note 7) 202,500 315,900
Executive Compensation and Directors' Fees Payable 282,301 357,330
Total $ 8,583,585 $ 8,018,333 On September 23, 2015, the Company signed an
amendment to a letter agreement which was originally signed in September 2011 and extended in October 2012. The letter agreement
agreed to convert an unsecured payable from May 2009 in the amount of approximately $1.1 million to a non-interest bearing balance
of approximately $2.25 million included in Accounts Payable &amp; Accruals - General and Administrative</t>
  </si>
  <si>
    <t>Commitment and Contingencies</t>
  </si>
  <si>
    <t>Commitments and Contingencies Disclosure [Abstract]</t>
  </si>
  <si>
    <t>Pending Litigation</t>
  </si>
  <si>
    <t>Note 5  Commitments and
Contingencies: Pending Litigation In February 2001, a former business associate
of the former Vice President of Research and Development (VP) of the Company and an entity known as Centrum Technologies
Inc. (CTI) commenced an action in the Ontario Superior Court of Justice against the Company and the VP seeking, among
other things, damages for alleged breaches of contract and tortious acts related to a business relationship between this former
associate and the VP that ceased in July 1996. The plaintiffs statement of claim also seeks to enjoin the use, if any, by
the Company of three patents allegedly owned by CTI. The three patents are entitled Liquid Formulations for Proteinic Pharmaceuticals Vaccine Delivery System for Immunization, Using Biodegradable Polymer Microspheres Controlled Releases of Drugs
or Hormones in Biodegradable Polymer Microspheres On May 20, 2011, Ms. Perri filed a statement
of claim (subsequently amended) in the Ontario Superior Court of Justice, naming as defendants the Company and certain directors
of the Company, Mr. Barratt, Ms. Masterson, Mr. McGee, and Mr. Fletcher. In this action, Ms. Perri has alleged that defendants
engaged in discrimination, harassment, bad faith and infliction of mental distress in connection with the termination of her employment
with the Company. Ms. Perri is seeking damages in this action in excess of $7,000,000 for, among other things, breach of contract,
breach of fiduciary duty, violations of the Ontario Human Rights Code and aggravated and punitive damages. On September 20, 2011,
the defendants filed a statement of defense and counterclaim, also naming Time Release Corp., Khazak Group Consulting Corp., and
David Khazak, C.A. as defendants by counterclaim, and seeking damages of approximately $2.3 million in funds that the defendants
allege Ms. Perri wrongly caused the Company to pay to third parties in varying amounts over several years and an accounting of
certain third-party payments, plus interests and costs. The factual basis for the counterclaim involves payments made by the Company
to third parties believed to be related to Ms. Perri. The Company intends to defend this action and pursue its counterclaim vigorously
and is not able to predict the ultimate outcome of this legal proceeding at the present time or to estimate an amount or range
of potential loss, if any, from this legal proceeding. On June 1, 2011, Golden Bull Estates Ltd. filed
a claim (subsequently amended) in the Ontario Superior Court of Justice, naming the Company, 1097346 Ontario, Inc. and Generex
Pharmaceuticals, Inc. as defendants. The plaintiff, Golden Bull Estates, is controlled by Ms. Perri. The plaintiff alleges damages
in the amount of $550,000 for breach of contract, $50,000 for punitive damages, plus interest and costs. The plaintiffs
claims relate to an alleged contract between the plaintiff and the Company for property management services for certain Ontario
properties owned by the Company. The Company terminated the plaintiffs property management services in April 2011. Following
the close of pleadings, the Company served a motion for summary judgment. The plaintiff responded by amending its statement of
claim to include a claim to the Companys interest in certain of its real estate holdings. The plaintiff moved for leave
to issue and register a Certificate of Pending Litigation in respect of this real estate. The motion was not successful in respect
of any current real estate holdings of the Company. The Company is not able to predict the ultimate outcome of this legal proceeding
at the present time or to estimate an amount or range of potential loss, if any, from this legal proceeding. 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Antigen, from the proceeds of
any public or private financing related to Antigen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Antigen or any other subsidiaries,
the Plaintiffs may take out a judgment in the amount of the claim plus interest of 3% per annum and costs fixed at $25,000. The Company is involved in certain other legal
proceedings in addition to those specifically described herein. Subject to the uncertainty inherent in all litigation, the Company
does not believe at the present time that the resolution of any of these legal proceedings is likely to have a material adverse
effect on the Companys consolidated financial position, operations or cash flows. With respect to all litigation, as additional
information concerning the estimates used by the Company becomes known, the Company reassesses its position both with respect to
accrued liabilities and other potential exposures.</t>
  </si>
  <si>
    <t>Net Income (Loss) Per Share (EPS)</t>
  </si>
  <si>
    <t>Note 6  Net (Loss) / Income Per
Share (EPS): Basic EPS and Diluted EPS for the three-month
period ended October 31, 2015 have been computed by dividing the net loss available to common stockholders for the period by the
weighted average shares outstanding during each period. All outstanding stock options, non-vested restricted stock, warrants and
common stock underlying convertible preferred stock, representing 606,644,111 incremental shares at October 31, 2015, have been
excluded from the respective computations of Diluted EPS as they are anti-dilutive. Basic EPS for the three-month period ended
October 31, 2014 has been computed by dividing the net income available to common stockholders for the respective periods by the
weighted average shares outstanding during those periods. The following table represents a reconciliation
of the basic and diluted EPS computations contained in our interim statements for the three-month period ended October 31, 2014:
Three Months Ended
October 31, 2014
Net Income Weighted Average Shares Earnings per Share
Basic EPS $ 49,623 779,964,709 $ 0.0001
Effect of dilutive securities:
Stock options  31,246,728 
Warrants   
Convertible preferred stock   
Diluted EPS $ 49,623 811,211,437 $ 0.0001 Diluted EPS for the three-month periods ended
October 31, 2014 has been computed by dividing the net income available to common stockholders for the respective periods by the
diluted weighted average shares outstanding during that period. Per the treasury method of calculating diluted
EPS, 31,246,728 shares representing outstanding stock options which have an exercise price lower than the average market price
for the quarter ended October 31, 2014, are included in the calculation of EPS. All remaining outstanding stock options and warrants
which have out-of-the-money exercise prices, representing 260,739,100 incremental shares in aggregate, have been excluded from
the October 31, 2014 computation of diluted EPS, as they are anti-dilutive. In addition, 43,740,916 shares underlying the remaining
Series E and F convertible preferred stock (including 9,299,250 shares for make-whole payments) have been excluded
from the number of shares used in the diluted EPS calculation, as they are anti-dilutive.</t>
  </si>
  <si>
    <t>Stockholders’ Deficiency</t>
  </si>
  <si>
    <t>Equity [Abstract]</t>
  </si>
  <si>
    <t>Note 7  Stockholders Deficiency: Common Stock During the three months ended October 31, 2015,
the Company issued or committed to issue 300,000 shares of common stock to various consultants for services rendered, valued at
$4,500. During the three months ended October 31, 2015,
the Company issued 27,999,999 shares of common stock in conjunction with the conversion of 420 shares of the Series F 9% Convertible
Preferred Stock and 13,576,707 shares of common stock as make-whole dividend payments on the Series F 9% Convertible
Preferred Stock. During the three months ended October 31, 2015,
the Company issued 2,952,404 to various employees in exchange for services rendered in the amount of $27,344. During the three months ended October 31, 2015,
the Company received proceeds of $2,952 from exercises of options at $0.001 per share. The Company issued 2,952,404
shares of common stock as a result of these exercises. The stockholders deficiency transactions
for the three months ended October 31, 2015, including the transactions described above are summarized below:
Common Stock
Shares Amount Additional Paid-In Capital Stockholders' Deficiency
Balance at August 1, 2015 825,496,238 $ 825,495 $ 362,556,710 $ (8,290,320 )
Issuance of common stock on conversion of convertible preferred stocks 27,999,999 28,000 (28,000 ) 
Issuance of common stock as make-whole payments on convertible preferred stock 13,576,707 13,577 99,823 113,400
Issuance of common stock for services 300,000 300 4,200 4,500
Issuance of stock options for services   27,344 27,344
Exercise of stock options 2,952,404 2,953  2,953
Balance at October 31, 2015 870,325,348 $ 870,325 $ 362,660,077
Other changes to Stockholders Deficiency
Net loss for three months ended October 31, 2015 (1,731,265 )
Currency translation adjustment (2,936 )
Stockholders Deficiency at October 31, 2015 $ 9,876,324 ) Warrants There are 512,911,037 warrants outstanding
as of October 31, 2015. There were no warrants issued, or exercised for the three months ended October 31, 2015. The outstanding
warrants at October 31, 2015 have a weighted average exercise price of $0.015 per share and have a weighted average remaining life
of 2.23 years. As of October 31, 2015, the Company has 512,911,037
warrants with a current exercise price of $0.015 which have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Simultaneously with any reduction to the exercise price,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 There are a limited number of permitted types of stock and equity instrument issuances for
each series of warrants which will not invoke the price protection provisions of these warrants. The Company accounts for the warrants with
price protection provisions in accordance with FASB ASC Topic 815 as described in Note 8 - Derivative Liabilities Series A, B, C, D and E 9% Convertible
Preferred Stock All of the Companys Series A,
B, C, D and E 9% Convertible Preferred Stock was converted prior to the beginning of the Companys 2016 fiscal year. Series F and G 9% Convertible Preferred
Stock The Company has authorized 4,150 shares
of Series F 9% Convertible Preferred Stock with a stated value of one thousand ($1,000) per share. Pursuant to a securities purchase
agreement dated March 27, 2014, the Company sold an aggregate of 2,075 shares of Series F convertible preferred stock, as well
as accompanying warrants to purchase 69,166,667 shares of common stock. An aggregate of 69,166,667 shares of the Companys
common stock were issuable upon conversion of the Series F convertible preferred stock which was issued at the closing on March
27, 2014. The Company has authorized 1,000 shares
of Series G 9% Convertible Preferred Stock with a stated value of one thousand ($1,000) per share. Pursuant to a securities purchase
agreement dated June 24, 2015, the Company sold an aggregate of 500 shares of Series G convertible preferred stock, as well as
accompanying warrants to purchase 33,333,333 shares of common stock. An aggregate of 33,333,333 shares of the Companys common
stock are issuable upon conversion of the Series G convertible preferred stock which was issued at the closing on June 24, 2015. Subject to certain ownership limitations,
the convertible preferred stock is convertible at the option of the holder at any time into shares of the Companys common
stock at an effective conversion price of $0.015 per share (Note: The conversion price for the Series F Convertible Preferred Stock
was adjusted from $0.03 to $0.015 in conjunction with the Series G Convertible Preferred Stock financing on June 24, 2015), and
will accrue a 9% dividend until the third year anniversary of the issuances. On each one year anniversary thereafter, such dividend
rate will increase by an additional 3%. The dividend is payable quarterly on September 30, December 31, March 31 and June 30, beginning
on June 30, 2014 and June 30, 2015, respectively, and on each conversion date in cash, or at the Companys option, in shares
of common stock. In the event that the Series F and G convertible preferred stock is converted prior to March 27, 2017 and June
24, 2018, respectively, the Company will pay the holder of the converted preferred stock an amount equal to $270 per $1,000 of
stated value of the convertible preferred stock, less the amount of all prior quarterly dividends paid on such converted preferred
stock before the relevant conversion date. Such make-whole payment may be made in cash or, at the Companys
option, in shares of its common stock. In addition, beginning on the third anniversary date of the issuances, the Company will
pay dividends on shares of preferred stock equal to (on an as-if-converted-to-common-stock basis) and in the same form as dividends
(other than dividends in the form of common stock) actually paid on shares of the common stock when, and if such dividends are
paid. The Company will incur a late fee of 18% per annum on unpaid dividends. The conversion price of the convertible
preferred stock is subject to adjustment in the case of stock splits, stock dividends, combinations of shares, similar recapitalization
transactions and certain pro-rata distributions to common stockholders. The conversion price will also be adjusted if the Company
sells or grants any shares of common stock or securities convertible into, or rights
to acquire, common stock at an effective price per share that is lower than the then conversion price, except in the event of certain
exempt issuances. In addition, the holders of convertible preferred stock will be entitled to receive any securities or rights
to acquire securities or property granted or issued by the Company pro rata to the holders of its common stock to the same extent
as if such holders had converted all of their shares of convertible preferred stock. In the event of a fundamental transaction,
such as a merger, consolidation, sale of substantially all assets and similar reorganizations or recapitalizations, the holders
of convertible preferred stock will be entitled to receive, upon conversion of their shares, any securities or other consideration
received by the holders of the Companys common stock pursuant to the fundamental transaction. The conversion price for the
Series F Convertible Preferred Stock was adjusted from $0.03 to $0.015 in conjunction with the Series G Convertible Preferred Stock
on June 24, 2015 and the number of common shares underlying the 838 Series F Convertible Preferred Stock outstanding at that date
increased from 27,941,667 to 55,883,333. In conjunction with the issuance of
the Series F convertible preferred stock in March 2014 and the issuance of the Series G convertible preferred stock in June 2015,
the Company also issued 69,166,667 and 33,333,333 warrants, respectively to the investors. Subject to certain ownership limitations,
the warrants will be exercisable at any time after their respective dates of issuance and on or before the fifth-year anniversary
thereafter at an exercise price of $0.015 per share of common stock (Note: The conversion price for the warrants issued in the
Series F Convertible Preferred Stock financing was adjusted from $0.03 to $0.015 in conjunction with the Series G Convertible Preferred
Stock financing on June 24, 2015 and the number of warrants increased from 69,166,667 to 138,333,334). The exercise price of the
warrants and, in some cases, the number of shares issuable upon exercise, are subject to adjustment in the case of stock splits,
stock dividends, combinations of shares, similar recapitalization transactions and certain pro-rata distributions to common stockholders.
The exercise price and number of shares of common stock issuable upon exercise will also be adjusted if the Company sells or grants
any shares of common stock or securities convertible into, or rights to acquire, common stock at an effective price per share that
is lower than the then exercise price, except in the event of certain exempt issuances. In addition, the warrant holders will be
entitled to receive any securities or rights to acquire securities or property granted or issued by the Company pro rata to the
holders of its common stock to the same extent as if such holders had exercised all of their warrants. In the event of a fundamental
transaction, such as a merger, consolidation, sale of substantially all assets and similar reorganizations or recapitalizations,
the warrant holders will be entitled to receive, upon exercise of their warrants, any securities or other consideration received
by the holders of the Companys common stock pursuant to the fundamental transaction. These warrants have been classified
as derivative liabilities and are described further in Note 8  Derivative Liabilities . In addition, until the first anniversary
date of the March 2014 securities purchase agreement and the first anniversary of the August 19, 2015 shareholder approval of the
increase in authorized stock, respectively, each investor may, in its sole determination, elect to purchase, severally and not
jointly with the other investors, in one or more purchases, in the ratio of such investor's original subscription amount to the
original aggregate subscription amount of all investors, additional units consisting of convertible preferred stock and warrants
at a purchase price of $1,000 per unit with an aggregate subscription amount thereof of up to $2,075,000 and $500,000, respectively,
which units will have terms identical to the units of convertible preferred stock and warrants issued in connection with the March
2014 and June 2015 closings. These additional investment rights of the investors have been classified as derivative liabilities
and are described further in Note 8  Derivative Liabilities . As of October 31, 2015, 1,825 of the Series
F convertible preferred stock had been converted to common stock. There were 80,441,665 shares of common stock issued upon the
conversion of the Series F convertible preferred stock and 29,971,378 shares of common stock issued as make-whole payments
on such conversions. As of October 31, 2015, none of the Series G convertible preferred stock had been converted to common stock. Accounting for proceeds from the Series
F convertible preferred stock financing The initial cash proceeds, net of issuance
costs of $55,000, from the Series F convertible preferred stock financing in March 2014 were $2,020,000. The proceeds from the
financing were allocated first to the warrants that were issued in the financing, second to the additional investment rights associated
with the financing and then to the make whole payments and subsequent issuance costs. As the assigned fair values were greater
than the net cash proceeds from the transaction, the excess was treated as a deemed dividend for accounting purposes
and was reported on the Companys consolidated statement of comprehensive (loss) / income for the fiscal year ended July
31, 2014 under the caption Preferred Stock Dividend. The calculation methodologies for the fair values of the derivative
warrant liability and the derivative additional investment rights liability are described in Note 8  Derivative Liabilities
Accounting allocation of initial proceeds
Net proceeds $ 2,020,000
Derivative warrant liability fair value (2,016,064 )
Derivative additional investment rights fair value (863,735 )
Other issuance costs (finders fee) (166,000 )
Make whole payments liability (560,250 )
Deemed dividend $ (1,586,050 ) The initial make-whole payments
of $560,250 on the Series F convertible preferred stock were accrued as of the date of the financing and the remaining balance
of $67,500 (after conversions) is included in Accounts Payable and Accrued Expenses (see Note 4) at October 31, 2015. Accounting for proceeds from the Series
G convertible preferred stock financing The initial cash proceeds, net of issuance
costs of $25,000, from the Series G convertible preferred stock financing in June 2015 were $475,000. The proceeds from the financing
were allocated first to the warrants that were issued in the financing, second to the additional investment rights associated with
the financing and then to the make whole payments and subsequent issuance costs. As the assigned fair values were greater than
the net cash proceeds from the transaction, the excess was treated as a deemed dividend for accounting purposes and
was reported on the Companys consolidated statement of comprehensive (loss) / income for the fiscal year ended July 31,
2015 under the caption Preferred Stock Dividend. The calculation methodologies for the fair values of the derivative
warrant liability and the derivative additional investment rights liability are described in Note 8  Derivative Liabilities
Accounting allocation of initial proceeds
Net proceeds $ 475,000
Derivative warrant liability fair value (354,535 )
Derivative additional investment rights fair value (285,048 )
Other issuance costs (finders fee) (40,000 )
Make whole payments liability (135,000 )
Deemed dividend $ (339,583 ) The initial make-whole payments
of $135,000 on the Series G convertible preferred stock were accrued as of the date of the financing and the remaining balance
of $135,000 (after conversions) is included in Accounts Payable and Accrued Expenses (see Note 4) at October 31, 2015.</t>
  </si>
  <si>
    <t>Derivative Liabilities</t>
  </si>
  <si>
    <t>Notes to Financial Statements</t>
  </si>
  <si>
    <t>Note 8  Derivative Liabilities: Derivative warrant liability The Company has warrants outstanding with price
protection provisions that allow for the reduction in the exercise price of the warrants in the event the Company subsequently
issues stock or securities convertible into stock at a price lower than th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Accounting for Derivative Warrant Liability The Companys derivative instruments
have been measured at fair value at October 31, 2015 and July 31, 2015 using the binomial lattice model. The Company recognizes
all of its warrants with price protection in its consolidated balance sheets as a liability. The liability is revalued at each
reporting period and changes in fair value are recognized currently in the consolidated statements of comprehensive income. The
initial recognition and subsequent changes in fair value of the derivative warrant liability have no effect on the Companys
consolidated cash flows. The derivative warrants outstanding at October
31, 2015 are all currently exercisable with a weighted-average remaining life of 2.23 years. The revaluation of the warrants at the
end of the respective reporting periods resulted in the recognition of a loss of $161,900 within the Companys
consolidated statements of operations for the three months ended October 31, 2015 and a gain of $517,466 within the
Companys consolidated statements of comprehensive (loss) / income for the three months ended October 31, 2014, which
are included in the consolidated statement of comprehensive (loss) / income under the caption Change in fair value of
derivative liabilities. The fair values of the warrants at October 31, 2015 and July 31, 2015 were $2,525,315 and
$2,363,415, respectively, which are reported on the consolidated balance sheets under the caption Derivative Warrant
Liability. The following summarizes the changes in the value of the derivative warrant liability from August 1, 2015
until October 31, 2015:
Value No. of Warrants
Balance at August 1, 2015  Derivative warrant liability $ 2,363,415 512,911,037
Decrease in fair value of derivative warrant liability 161,900 n/a
Balance at October 31, 2015  Derivative warrant liability $ 2,525,315 512,911,037 Fair Value Assumptions Used in Accounting
for Derivative Warrant Liability The Company has determined its derivative warrant
liability to be a Level 2 fair value measurement and has used the binominal lattice pricing model to calculate the fair value as
of October 31, 2015 and July 31, 2014. The binomial lattice model requires six basic data inputs: the exercise or strike price,
time to expiration, the risk free interest rate, the current stock price, the estimated volatility of the stock price in the future,
and the dividend rate. Because the warrants contain the price protection feature, the probability that the exercise price of the
warrants would decrease as the stock price decreased was incorporated into the valuation calculations. The key inputs used in the
October 31, 2015 and July 31, 2015 fair value calculations were as follows:
October 31, 2015 July 31, 2015
Current exercise price $ 0.015 $ 0.015
Time to expiration 2.2 2.5 years
Risk-free interest rate 1.05 % 1.08 %
Estimated volatility 95 % 82 %
Dividend 0 0
Stock price at period end date $ 0.0082 $ 0.01 Fair Value Assumptions Used in Accounting
for Derivative Additional Investment Rights Liability The Company has determined the derivative additional
investment rights liability to be a Level 2 fair value measurement and has used the binominal lattice pricing model to measure
the fair value. The Series F additional investment rights expired in March 2015. The fair value of the Series G derivative liability
associated with the additional investment rights was determined to be $296,725 at October 31, 2015 (July 31, 2015 - $142,662). The key inputs used in the fair value calculation
at October 31, 2015 and July 31, 2015 were as follows:
October 31, 2015 July 31, 2015
Underlying number of units of convertible preferred stock 500 500
Underlying number of units of warrants 33,333,333 33,333,333
Current exercise price of warrants 0.015 0.015
Current conversion price of preferred stock 0.015 0.015
Time to expiration 0.80 years 1.05 years
Risk-free interest rate 0.23 % 0.30 %
Estimated volatility 106 % 79 %
Dividend 0 0
Stock price at period end date $ 0.0082 0.01 The revaluation of the additional investment
rights in the three-month period ended October 31, 2015, resulted in the recognition of a loss of $154,063 and in the three-month
period ended October 31, 2014, the revaluation resulted in the recognition of a gain of $194,512. The respective loss and gain
are recorded within the Companys consolidated statements of comprehensive (loss) / income under the caption Change
in fair value of derivative liabilities.</t>
  </si>
  <si>
    <t>Subsequent Events</t>
  </si>
  <si>
    <t>Subsequent Events [Abstract]</t>
  </si>
  <si>
    <t>Note 9  Subsequent Events: The Company has evaluated subsequent events
occurring after the balance sheet date through the date the interim statements were issued and determined that there are no events
requiring financial statement disclosure.</t>
  </si>
  <si>
    <t>Basis of Presentation (Policies)</t>
  </si>
  <si>
    <t>Going Concern</t>
  </si>
  <si>
    <t>Going Concern The accompanying consolidated financial statements
have been prepared on a going concern basis, which contemplates the realization of assets and the satisfaction of liabilities and
commitments in the normal course of business. The Company has experienced negative cash flows from operations since inception and
has an accumulated deficit of approximately $374 million and a working capital deficiency of approximately $8.4 million at October
31, 2015. The Company has funded its activities to date almost exclusively from debt and equity financings, as well as the sale
of non-essential real estate assets in fiscal 2012 through the first quarter of fiscal 2014. The Company will continue to require substantial
funds to continue research and development, including pre-clinical studies and clinical trials of its product candidates, and to
commence sales and marketing efforts, if the U.S. Food and Drug Administration or other regulatory approvals are obtained.
Managements plans in order to meet its operating cash flow requirements include financing activities such as private placements
of its common stock, preferred stock offerings, issuances of debt and convertible debt instruments. Management is also actively
pursuing financial and strategic alternatives, including strategic investments and divestitures, industry collaboration activities
and strategic partners. Management has sold its non-essential real estate assets to augment its cash position. These factors raise substantial doubt regarding
the Companys ability to continue as a going concern. There are no assurances that such additional funding will be achieved
and that the Company will succeed in its future operations. The interim statements do not include any adjustments relating to the
recoverability and classification of recorded asset amounts or amounts of liabilities that might be necessary should the Company
be unable to continue in existence.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Stock-Based Compensation (Tables)</t>
  </si>
  <si>
    <t>Common stock options granted, forfeited or expired and exercised</t>
  </si>
  <si>
    <t xml:space="preserve">Options Weighted Average Exercise Price per Share Aggregate Intrinsic Value
Outstanding, August 1, 2015 30,233,074 $ 0.0468
Add: Granted 2,952,404 0.0010
Less: Exercised 2,952,404 0.0010
Outstanding, October 31, 2015 30,233,074 $ 0.0468 $ 189,958
Exercisable, October 31, 2015 30,233,074 $ 0.0468 $ 189,958 </t>
  </si>
  <si>
    <t>Accounts Payable and Accrued Expenses (Tables)</t>
  </si>
  <si>
    <t>Accounts payable and accrues expenses</t>
  </si>
  <si>
    <t xml:space="preserve"> Accounts payable and accrued expenses consist of the following:
October 31, 2015 July 31, 2015
Accounts Payable and Accruals - General and Administrative $ 3,746,467 $ 3,156,951
Accounts Payable and Accruals - Research and Development 3,81,099 3,861,902
Accounts Payable and Accruals - Selling and Marketing 326,218 326,250
Accrued Make-whole Payments on Convertible Preferred Stock (see Note 7) 202,500 315,900
Executive Compensation and Directors' Fees Payable 282,301 357,330
Total $ 8,583,585 $ 8,018,333 </t>
  </si>
  <si>
    <t>Net Income (Loss) Per Share (EPS) (Tables)</t>
  </si>
  <si>
    <t>Basic and Diluted EPS</t>
  </si>
  <si>
    <t xml:space="preserve">Three Months Ended
October 31, 2014
Net Income Weighted Average Shares Earnings per Share
Basic EPS $ 49,623 779,964,709 $ 0.0001
Effect of dilutive securities:
Stock options  31,246,728 
Warrants   
Convertible preferred stock   
Diluted EPS $ 49,623 811,211,437 $ 0.0001 </t>
  </si>
  <si>
    <t>Stockholders' Deficiency (Tables)</t>
  </si>
  <si>
    <t>Stockholders' deficiency transactions</t>
  </si>
  <si>
    <t xml:space="preserve"> The stockholders deficiency transactions
for the three months ended October 31, 2015, including the transactions described above are summarized below:
Common Stock
Shares Amount Additional Paid-In Capital Stockholders' Deficiency
Balance at August 1, 2015 825,496,238 $ 825,495 $ 362,556,710 $ (8,290,320 )
Issuance of common stock on conversion of convertible preferred stocks 27,999,999 28,000 (28,000 ) 
Issuance of common stock as make-whole payments on convertible preferred stock 13,576,707 13,577 99,823 113,400
Issuance of common stock for services 300,000 300 4,200 4,500
Issuance of stock options for services   27,344 27,344
Exercise of stock options 2,952,404 2,953  2,953
Balance at October 31, 2015 870,325,348 $ 870,325 $ 362,660,077
Other changes to Stockholders Deficiency
Net loss for three months ended October 31, 2015 (1,731,265 )
Currency translation adjustment (2,936 )
Stockholders Deficiency at October 31, 2015 $ 9,876,324 ) </t>
  </si>
  <si>
    <t>Allocation of initial proceeds</t>
  </si>
  <si>
    <t>The fair values assigned to each component
and the calculation of the amount of the deemed dividend are as follows:
Accounting allocation of initial proceeds
Net proceeds $ 2,020,000
Derivative warrant liability fair value (2,016,064 )
Derivative additional investment rights fair value (863,735 )
Other issuance costs (finders fee) (166,000 )
Make whole payments liability (560,250 )
Deemed dividend $ (1,586,050 )</t>
  </si>
  <si>
    <t xml:space="preserve">The fair values assigned to each component
and the calculation of the amount of the deemed dividend are as follows:
Accounting allocation of initial proceeds
Net proceeds $ 475,000
Derivative warrant liability fair value (354,535 )
Derivative additional investment rights fair value (285,048 )
Other issuance costs (finders fee) (40,000 )
Make whole payments liability (135,000 )
Deemed dividend $ (339,583 ) </t>
  </si>
  <si>
    <t>Derivative Liabilities (Tables)</t>
  </si>
  <si>
    <t>Derivative warrant liability</t>
  </si>
  <si>
    <t xml:space="preserve">Value No. of Warrants
Balance at August 1, 2015  Derivative warrant liability $ 2,363,415 512,911,037
Decrease in fair value of derivative warrant liability 161,900 n/a
Balance at October 31, 2015  Derivative warrant liability $ 2,525,315 512,911,037 </t>
  </si>
  <si>
    <t>Fair value assumptions, derivative warrant liability</t>
  </si>
  <si>
    <t xml:space="preserve">October 31, 2015 July 31, 2015
Current exercise price $ 0.015 $ 0.015
Time to expiration 2.2 2.5 years
Risk-free interest rate 1.05 % 1.08 %
Estimated volatility 95 % 82 %
Dividend 0 0
Stock price at period end date $ 0.0082 $ 0.01 </t>
  </si>
  <si>
    <t>Fair value assumptions, derivative additional investment rights liability</t>
  </si>
  <si>
    <t xml:space="preserve">October 31, 2015 July 31, 2015
Underlying number of units of convertible preferred stock 500 500
Underlying number of units of warrants 33,333,333 33,333,333
Current exercise price of warrants 0.015 0.015
Current conversion price of preferred stock 0.015 0.015
Time to expiration 0.80 years 1.05 years
Risk-free interest rate 0.23 % 0.30 %
Estimated volatility 106 % 79 %
Dividend 0 0
Stock price at period end date $ 0.0082 0.01 </t>
  </si>
  <si>
    <t>Common stock options granted, forfeited or expired and exercised - Stock-Based Compensation (Details Narrative)</t>
  </si>
  <si>
    <t>15 Months Ended</t>
  </si>
  <si>
    <t>Oct. 31, 2015$ / sharesshares</t>
  </si>
  <si>
    <t>Options</t>
  </si>
  <si>
    <t>Options Outstanding</t>
  </si>
  <si>
    <t>Options Exercised</t>
  </si>
  <si>
    <t>Options Exercisable</t>
  </si>
  <si>
    <t>Weighted Average Exercise Price per Share</t>
  </si>
  <si>
    <t>Weighted Average Exercise Price per Share | $ / shares</t>
  </si>
  <si>
    <t>Weighted Average Exercise Price per Share, Granted | $ / shares</t>
  </si>
  <si>
    <t>.0010</t>
  </si>
  <si>
    <t>Weighted Average Exercise Price per Share, Exercised | $ / shares</t>
  </si>
  <si>
    <t>Weighted Average Exercise Price per Share, Exercisable | $ / shares</t>
  </si>
  <si>
    <t>Aggregate Intrinsic Vaalue</t>
  </si>
  <si>
    <t>Basis of Presentation (Details Narrative)</t>
  </si>
  <si>
    <t>Oct. 31, 2015USD ($)</t>
  </si>
  <si>
    <t>Working capital deficiency</t>
  </si>
  <si>
    <t>Stock-Based Compensation (Details Narrative) - shares</t>
  </si>
  <si>
    <t>Common stock reserved for future awards</t>
  </si>
  <si>
    <t>Stock Option Plan 2001</t>
  </si>
  <si>
    <t>Common stock reserved for future issuance</t>
  </si>
  <si>
    <t>Stock Option Plan 2006</t>
  </si>
  <si>
    <t>Stock Options</t>
  </si>
  <si>
    <t>Outstanding options</t>
  </si>
  <si>
    <t>Outstanding options, weighted average remaining contractual term</t>
  </si>
  <si>
    <t>2 years 3 months</t>
  </si>
  <si>
    <t>Accounts Payable and Accrued Expenses - Accounts payable and accrues expenses (Details) - USD ($)</t>
  </si>
  <si>
    <t>Accounts Payable and Accruals – General and Administrative</t>
  </si>
  <si>
    <t>Accounts Payable and Accruals – Research and Development</t>
  </si>
  <si>
    <t>Accounts Payable and Accruals – Selling and Marketing</t>
  </si>
  <si>
    <t>Accrued Make-whole Payments on Convertible Preferred Stock (see Note 8)</t>
  </si>
  <si>
    <t>Executive Compensation and Directors’ Fees Payable</t>
  </si>
  <si>
    <t>Total</t>
  </si>
  <si>
    <t>Accounts Payable and Accrued Expenses (Details Narrative) - USD ($)</t>
  </si>
  <si>
    <t>1 Months Ended</t>
  </si>
  <si>
    <t>Sep. 30, 2011</t>
  </si>
  <si>
    <t>Unsecured payable original value</t>
  </si>
  <si>
    <t>Converted note value</t>
  </si>
  <si>
    <t>Converted note interest rate</t>
  </si>
  <si>
    <t>0.00%</t>
  </si>
  <si>
    <t>General and administrative expense</t>
  </si>
  <si>
    <t>Commitments and Contingencies (Details Narrative) - USD ($)</t>
  </si>
  <si>
    <t>12 Months Ended</t>
  </si>
  <si>
    <t>Nov. 16, 2012</t>
  </si>
  <si>
    <t>Jul. 31, 2012</t>
  </si>
  <si>
    <t>Jul. 31, 2011</t>
  </si>
  <si>
    <t>May. 20, 2011</t>
  </si>
  <si>
    <t>Jul. 20, 2001</t>
  </si>
  <si>
    <t>Shares of CBI owned by former business associate</t>
  </si>
  <si>
    <t>50.00%</t>
  </si>
  <si>
    <t>Shares of CBI owned by Company</t>
  </si>
  <si>
    <t>Termination Of Employee</t>
  </si>
  <si>
    <t>Value of damages sought</t>
  </si>
  <si>
    <t>Counterclaim proceeding</t>
  </si>
  <si>
    <t>Lawsuit filing date</t>
  </si>
  <si>
    <t>20-May-11</t>
  </si>
  <si>
    <t>Name of Plaintiff</t>
  </si>
  <si>
    <t>Ms. Perri</t>
  </si>
  <si>
    <t>Breach of contract and detinue</t>
  </si>
  <si>
    <t>1-Jun-11</t>
  </si>
  <si>
    <t>Golden Bull Estates</t>
  </si>
  <si>
    <t>Punitive Damages</t>
  </si>
  <si>
    <t>Damages for Unpaid Invoices</t>
  </si>
  <si>
    <t>31-Dec-11</t>
  </si>
  <si>
    <t>Vendor</t>
  </si>
  <si>
    <t>Settlement of litigation</t>
  </si>
  <si>
    <t>Interest per annum, failure to pay settlement</t>
  </si>
  <si>
    <t>3.00%</t>
  </si>
  <si>
    <t>Fixed cost per annum, failure to pay settlement</t>
  </si>
  <si>
    <t>Net Income (Loss) Per SHare (EPS) - Basic and Diluted EPS (Details) - USD ($)</t>
  </si>
  <si>
    <t>Basic EPS</t>
  </si>
  <si>
    <t>Basic EPS, weighted average shares</t>
  </si>
  <si>
    <t>Basic EPS, per share</t>
  </si>
  <si>
    <t>Effect of dilutive securities:</t>
  </si>
  <si>
    <t>Diluted EPS</t>
  </si>
  <si>
    <t>Diluted EPS, Weighted Average Shares</t>
  </si>
  <si>
    <t>Net Income (Loss) Per Share (EPS) (Details Narrative) - USD ($)</t>
  </si>
  <si>
    <t>Incremental shares</t>
  </si>
  <si>
    <t>Convertible Preferred Stock</t>
  </si>
  <si>
    <t>Make whole payments liability</t>
  </si>
  <si>
    <t>Stockholders’ Deficiency - Stockholders’ deficiency transactions (Details) - USD ($)</t>
  </si>
  <si>
    <t>Aug. 02, 2015</t>
  </si>
  <si>
    <t>Sep. 01, 2015</t>
  </si>
  <si>
    <t>Net loss for six months ended</t>
  </si>
  <si>
    <t>Currency translation adjustment</t>
  </si>
  <si>
    <t>Stockholders' Deficiency</t>
  </si>
  <si>
    <t>Common Stock</t>
  </si>
  <si>
    <t>Total, Shares</t>
  </si>
  <si>
    <t>Total, Amount</t>
  </si>
  <si>
    <t>Issuance of common stock on conversion of convertible preferred stock, Shares</t>
  </si>
  <si>
    <t>Issuance of common stock on conversion of convertible preferred stock, Amount</t>
  </si>
  <si>
    <t>Issuance of common stock as make-whole payments on convertible preferred stock, Shares</t>
  </si>
  <si>
    <t>Issuance of common stock as make-whole payments on convertible preferred stock, Amount</t>
  </si>
  <si>
    <t>Issuance of common stock for services, Shares</t>
  </si>
  <si>
    <t>Issuance of common stock for services, Amount</t>
  </si>
  <si>
    <t>Exercise of employee stock options, Shares</t>
  </si>
  <si>
    <t>Exercise of employee stock options, Amount</t>
  </si>
  <si>
    <t>Additional Paid-In Capital</t>
  </si>
  <si>
    <t>Change to Stockholders Equity</t>
  </si>
  <si>
    <t>Stockholders' Deficiency - Allocation of initial proceeds (Detials)</t>
  </si>
  <si>
    <t>Net proceeds</t>
  </si>
  <si>
    <t>Derivative warrant liability fair value</t>
  </si>
  <si>
    <t>Derivative additional investment rights fair value</t>
  </si>
  <si>
    <t>Other issuance costs (finders' fee)</t>
  </si>
  <si>
    <t>Deemed dividend</t>
  </si>
  <si>
    <t>Stockholders' (Deficiency) (Details Narrative) - USD ($)</t>
  </si>
  <si>
    <t>Common stock issued, or committed to issue, Shares</t>
  </si>
  <si>
    <t>Common stock issued, or committed to issue, Amount</t>
  </si>
  <si>
    <t>Common stock, value per share</t>
  </si>
  <si>
    <t>Conversion of shares of Series F, Convertible Preferred Stock</t>
  </si>
  <si>
    <t>Stock issued to employees for services rendered</t>
  </si>
  <si>
    <t>Stock issued to employees for services rendered, Amount</t>
  </si>
  <si>
    <t>Warrants Outstanding</t>
  </si>
  <si>
    <t>Common stock as make whole payments</t>
  </si>
  <si>
    <t>Make-Whole Dividend Payments</t>
  </si>
  <si>
    <t>Upon Exercise Of Options</t>
  </si>
  <si>
    <t>Proceeds from exercise of options</t>
  </si>
  <si>
    <t>Proceeds from exercise of options, Shares</t>
  </si>
  <si>
    <t>Warrants Outstanding, Exercise price $0.84</t>
  </si>
  <si>
    <t>Total Warrants Outstanding, Value</t>
  </si>
  <si>
    <t>Outstanding warrants, weighted average exercise price</t>
  </si>
  <si>
    <t>Outstanding warrants, weighted average remaining life (in years)</t>
  </si>
  <si>
    <t>Derivative Warrant Liability</t>
  </si>
  <si>
    <t>Stockholders’ Deficiency (Details Narrative 2) - USD ($)</t>
  </si>
  <si>
    <t>Jun. 24, 2015</t>
  </si>
  <si>
    <t>Mar. 27, 2014</t>
  </si>
  <si>
    <t>Common shares attributable to conversion of preferred stock</t>
  </si>
  <si>
    <t>Common stock issued upon conversion of preferred stock</t>
  </si>
  <si>
    <t>Convertible preferred stock conversion price</t>
  </si>
  <si>
    <t>Converted stock amount, payment to holder</t>
  </si>
  <si>
    <t>Late fee per annum</t>
  </si>
  <si>
    <t>18.00%</t>
  </si>
  <si>
    <t>Preferred stock outstanding</t>
  </si>
  <si>
    <t>Conversion of stock, amount converted</t>
  </si>
  <si>
    <t>Common stock issued on conversion of preferred stock</t>
  </si>
  <si>
    <t>Common stock issued as "make-whole payments" on conversions of preferred stock</t>
  </si>
  <si>
    <t>Initial cash proceeds</t>
  </si>
  <si>
    <t>Issuance costs</t>
  </si>
  <si>
    <t>Initial "Make-whole payments"</t>
  </si>
  <si>
    <t>Derivative Liabilities - Derivative warrant liability (Details) - USD ($)</t>
  </si>
  <si>
    <t>Balance - Derivative warrant liability Value</t>
  </si>
  <si>
    <t>Increase (Decrease) in fair value of derivative warrant liability</t>
  </si>
  <si>
    <t>No. of Warrants - Derivative warrant liability</t>
  </si>
  <si>
    <t>Derivative Liabilities - Fair value assumptions, derivative warrant liability (Details) - $ / shares</t>
  </si>
  <si>
    <t>Current exercise price</t>
  </si>
  <si>
    <t>Time to expiration</t>
  </si>
  <si>
    <t>2 years 6 months</t>
  </si>
  <si>
    <t>2 years 2 months</t>
  </si>
  <si>
    <t>Risk-free interest rate</t>
  </si>
  <si>
    <t>1.08%</t>
  </si>
  <si>
    <t>1.05%</t>
  </si>
  <si>
    <t>Estimated volatility</t>
  </si>
  <si>
    <t>82.00%</t>
  </si>
  <si>
    <t>95.00%</t>
  </si>
  <si>
    <t>Dividend</t>
  </si>
  <si>
    <t>Stock price at period end date</t>
  </si>
  <si>
    <t>Derivative Liabilities - Fair value assumptions, derivative additional investment rights liability (Details)</t>
  </si>
  <si>
    <t>Aug. 02, 2015$ / sharesshares</t>
  </si>
  <si>
    <t>Jul. 31, 2015$ / shares</t>
  </si>
  <si>
    <t>Underlying number of units of convertible preferred stock | shares</t>
  </si>
  <si>
    <t>Underlying number of units of warrants | shares</t>
  </si>
  <si>
    <t>Current exercise price of warrants</t>
  </si>
  <si>
    <t>Current conversion price of preferred stock</t>
  </si>
  <si>
    <t>1 year</t>
  </si>
  <si>
    <t>9 months</t>
  </si>
  <si>
    <t>Derivative Liabilities (Details Narrative) - USD ($)</t>
  </si>
  <si>
    <t>Derivative warrants weighted average remaining life</t>
  </si>
  <si>
    <t>Fair value of derivative liability</t>
  </si>
  <si>
    <t>Additional recognition of gain, “Change in fair value of derivative liabiliti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0.0000_);(#,##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5978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870325348</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3</v>
      </c>
      <c t="s" r="B1" s="2">
        <v>1</v>
      </c>
    </row>
    <row spans="1:2" r="2">
      <c t="s" r="B2" s="2">
        <v>2</v>
      </c>
    </row>
    <row spans="1:2" r="3">
      <c t="s" r="A3" s="3">
        <v>124</v>
      </c>
    </row>
    <row spans="1:2" r="4">
      <c t="s" r="A4" s="4">
        <v>125</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7</v>
      </c>
      <c t="s" r="B1" s="2">
        <v>1</v>
      </c>
    </row>
    <row spans="1:2" r="2">
      <c t="s" r="B2" s="2">
        <v>2</v>
      </c>
    </row>
    <row spans="1:2" r="3">
      <c t="s" r="A3" s="3">
        <v>111</v>
      </c>
    </row>
    <row spans="1:2" r="4">
      <c t="s" r="A4" s="4">
        <v>127</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8</v>
      </c>
      <c t="s" r="B1" s="2">
        <v>1</v>
      </c>
    </row>
    <row spans="1:2" r="2">
      <c t="s" r="B2" s="2">
        <v>2</v>
      </c>
    </row>
    <row spans="1:2" r="3">
      <c t="s" r="A3" s="3">
        <v>111</v>
      </c>
    </row>
    <row spans="1:2" r="4">
      <c t="s" r="A4" s="4">
        <v>139</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1</v>
      </c>
      <c t="s" r="B1" s="2">
        <v>1</v>
      </c>
    </row>
    <row spans="1:2" r="2">
      <c t="s" r="B2" s="2">
        <v>2</v>
      </c>
    </row>
    <row spans="1:2" r="3">
      <c t="s" r="A3" s="3">
        <v>117</v>
      </c>
    </row>
    <row spans="1:2" r="4">
      <c t="s" r="A4" s="4">
        <v>142</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4</v>
      </c>
      <c t="s" r="B1" s="2">
        <v>1</v>
      </c>
    </row>
    <row spans="1:2" r="2">
      <c t="s" r="B2" s="2">
        <v>2</v>
      </c>
    </row>
    <row spans="1:2" r="3">
      <c t="s" r="A3" s="3">
        <v>121</v>
      </c>
    </row>
    <row spans="1:2" r="4">
      <c t="s" r="A4" s="4">
        <v>145</v>
      </c>
      <c t="s" r="B4"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7</v>
      </c>
      <c t="s" r="B1" s="2">
        <v>1</v>
      </c>
    </row>
    <row spans="1:2" r="2">
      <c t="s" r="B2" s="2">
        <v>2</v>
      </c>
    </row>
    <row spans="1:2" r="3">
      <c t="s" r="A3" s="3">
        <v>111</v>
      </c>
    </row>
    <row spans="1:2" r="4">
      <c t="s" r="A4" s="4">
        <v>148</v>
      </c>
      <c t="s" r="B4" s="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t="s" r="A1" s="1">
        <v>150</v>
      </c>
      <c t="s" r="B1" s="2">
        <v>1</v>
      </c>
    </row>
    <row spans="1:2" r="2">
      <c t="s" r="B2" s="2">
        <v>2</v>
      </c>
    </row>
    <row spans="1:2" r="3">
      <c t="s" r="A3" s="4">
        <v>151</v>
      </c>
      <c t="s" r="B3" s="4">
        <v>152</v>
      </c>
    </row>
    <row spans="1:2" r="4">
      <c t="s" r="A4" s="4">
        <v>56</v>
      </c>
    </row>
    <row spans="1:2" r="5">
      <c t="s" r="A5" s="4">
        <v>153</v>
      </c>
      <c t="s" r="B5" s="4">
        <v>154</v>
      </c>
    </row>
    <row spans="1:2" r="6">
      <c t="s" r="A6" s="4">
        <v>57</v>
      </c>
    </row>
    <row spans="1:2" r="7">
      <c t="s" r="A7" s="4">
        <v>153</v>
      </c>
      <c t="s" r="B7" s="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2428</v>
      </c>
      <c t="n" r="C3" s="7">
        <v>749965</v>
      </c>
    </row>
    <row spans="1:3" r="4">
      <c t="s" r="A4" s="4">
        <v>31</v>
      </c>
      <c t="n" r="B4" s="6">
        <v>51962</v>
      </c>
      <c t="n" r="C4" s="6">
        <v>51240</v>
      </c>
    </row>
    <row spans="1:3" r="5">
      <c t="s" r="A5" s="4">
        <v>32</v>
      </c>
      <c t="n" r="B5" s="6">
        <v>104391</v>
      </c>
      <c t="n" r="C5" s="6">
        <v>801205</v>
      </c>
    </row>
    <row spans="1:3" r="6">
      <c t="s" r="A6" s="4">
        <v>33</v>
      </c>
      <c t="n" r="B6" s="6">
        <v>2459</v>
      </c>
      <c t="n" r="C6" s="6">
        <v>2869</v>
      </c>
    </row>
    <row spans="1:3" r="7">
      <c t="s" r="A7" s="4">
        <v>34</v>
      </c>
      <c t="n" r="B7" s="6">
        <v>1377451</v>
      </c>
      <c t="n" r="C7" s="6">
        <v>1430016</v>
      </c>
    </row>
    <row spans="1:3" r="8">
      <c t="s" r="A8" s="4">
        <v>35</v>
      </c>
      <c t="n" r="B8" s="6">
        <v>1484301</v>
      </c>
      <c t="n" r="C8" s="6">
        <v>2234090</v>
      </c>
    </row>
    <row spans="1:3" r="9">
      <c t="s" r="A9" s="3">
        <v>36</v>
      </c>
    </row>
    <row spans="1:3" r="10">
      <c t="s" r="A10" s="4">
        <v>37</v>
      </c>
      <c t="n" r="B10" s="6">
        <v>8538585</v>
      </c>
      <c t="n" r="C10" s="6">
        <v>8018833</v>
      </c>
    </row>
    <row spans="1:3" r="11">
      <c t="s" r="A11" s="4">
        <v>38</v>
      </c>
      <c t="n" r="B11" s="6">
        <v>8538585</v>
      </c>
      <c t="n" r="C11" s="6">
        <v>8018833</v>
      </c>
    </row>
    <row spans="1:3" r="12">
      <c t="s" r="A12" s="4">
        <v>39</v>
      </c>
      <c t="n" r="B12" s="6">
        <v>2525315</v>
      </c>
      <c t="n" r="C12" s="6">
        <v>2363415</v>
      </c>
    </row>
    <row spans="1:3" r="13">
      <c t="s" r="A13" s="4">
        <v>40</v>
      </c>
      <c t="n" r="B13" s="6">
        <v>296725</v>
      </c>
      <c t="n" r="C13" s="6">
        <v>142662</v>
      </c>
    </row>
    <row spans="1:3" r="14">
      <c t="s" r="A14" s="4">
        <v>41</v>
      </c>
      <c t="n" r="B14" s="7">
        <v>11360625</v>
      </c>
      <c t="n" r="C14" s="7">
        <v>10524410</v>
      </c>
    </row>
    <row spans="1:3" r="15">
      <c t="s" r="A15" s="3">
        <v>42</v>
      </c>
    </row>
    <row spans="1:3" r="16">
      <c t="s" r="A16" s="4">
        <v>43</v>
      </c>
      <c t="s" r="B16" s="4">
        <v>44</v>
      </c>
      <c t="s" r="C16" s="4">
        <v>44</v>
      </c>
    </row>
    <row spans="1:3" r="17">
      <c t="s" r="A17" s="4">
        <v>45</v>
      </c>
      <c t="n" r="B17" s="7">
        <v>45010</v>
      </c>
      <c t="n" r="C17" s="7">
        <v>825496</v>
      </c>
    </row>
    <row spans="1:3" r="18">
      <c t="s" r="A18" s="4">
        <v>46</v>
      </c>
      <c t="n" r="B18" s="6">
        <v>362660077</v>
      </c>
      <c t="n" r="C18" s="6">
        <v>362556710</v>
      </c>
    </row>
    <row spans="1:3" r="19">
      <c t="s" r="A19" s="4">
        <v>47</v>
      </c>
      <c t="n" r="B19" s="6">
        <v>-374212528</v>
      </c>
      <c t="n" r="C19" s="6">
        <v>-372481263</v>
      </c>
    </row>
    <row spans="1:3" r="20">
      <c t="s" r="A20" s="4">
        <v>48</v>
      </c>
      <c t="n" r="B20" s="6">
        <v>805802</v>
      </c>
      <c t="n" r="C20" s="6">
        <v>808737</v>
      </c>
    </row>
    <row spans="1:3" r="21">
      <c t="s" r="A21" s="4">
        <v>49</v>
      </c>
      <c t="n" r="B21" s="6">
        <v>-9876324</v>
      </c>
      <c t="n" r="C21" s="6">
        <v>-8290320</v>
      </c>
    </row>
    <row spans="1:3" r="22">
      <c t="s" r="A22" s="4">
        <v>50</v>
      </c>
      <c t="n" r="B22" s="7">
        <v>1484301</v>
      </c>
      <c t="n" r="C22" s="7">
        <v>2234090</v>
      </c>
    </row>
    <row spans="1:3" r="23">
      <c t="s" r="A23" s="4">
        <v>51</v>
      </c>
    </row>
    <row spans="1:3" r="24">
      <c t="s" r="A24" s="3">
        <v>42</v>
      </c>
    </row>
    <row spans="1:3" r="25">
      <c t="s" r="A25" s="4">
        <v>43</v>
      </c>
      <c t="s" r="B25" s="4">
        <v>44</v>
      </c>
      <c t="s" r="C25" s="4">
        <v>44</v>
      </c>
    </row>
    <row spans="1:3" r="26">
      <c t="s" r="A26" s="4">
        <v>52</v>
      </c>
    </row>
    <row spans="1:3" r="27">
      <c t="s" r="A27" s="3">
        <v>42</v>
      </c>
    </row>
    <row spans="1:3" r="28">
      <c t="s" r="A28" s="4">
        <v>43</v>
      </c>
      <c t="s" r="B28" s="4">
        <v>44</v>
      </c>
      <c t="s" r="C28" s="4">
        <v>44</v>
      </c>
    </row>
    <row spans="1:3" r="29">
      <c t="s" r="A29" s="4">
        <v>53</v>
      </c>
    </row>
    <row spans="1:3" r="30">
      <c t="s" r="A30" s="3">
        <v>42</v>
      </c>
    </row>
    <row spans="1:3" r="31">
      <c t="s" r="A31" s="4">
        <v>43</v>
      </c>
      <c t="s" r="B31" s="4">
        <v>44</v>
      </c>
      <c t="s" r="C31" s="4">
        <v>44</v>
      </c>
    </row>
    <row spans="1:3" r="32">
      <c t="s" r="A32" s="4">
        <v>54</v>
      </c>
    </row>
    <row spans="1:3" r="33">
      <c t="s" r="A33" s="3">
        <v>42</v>
      </c>
    </row>
    <row spans="1:3" r="34">
      <c t="s" r="A34" s="4">
        <v>43</v>
      </c>
      <c t="s" r="B34" s="4">
        <v>44</v>
      </c>
      <c t="s" r="C34" s="4">
        <v>44</v>
      </c>
    </row>
    <row spans="1:3" r="35">
      <c t="s" r="A35" s="4">
        <v>55</v>
      </c>
    </row>
    <row spans="1:3" r="36">
      <c t="s" r="A36" s="3">
        <v>42</v>
      </c>
    </row>
    <row spans="1:3" r="37">
      <c t="s" r="A37" s="4">
        <v>43</v>
      </c>
      <c t="s" r="B37" s="4">
        <v>44</v>
      </c>
      <c t="s" r="C37" s="4">
        <v>44</v>
      </c>
    </row>
    <row spans="1:3" r="38">
      <c t="s" r="A38" s="4">
        <v>56</v>
      </c>
    </row>
    <row spans="1:3" r="39">
      <c t="s" r="A39" s="3">
        <v>42</v>
      </c>
    </row>
    <row spans="1:3" r="40">
      <c t="s" r="A40" s="4">
        <v>43</v>
      </c>
      <c t="s" r="B40" s="4">
        <v>44</v>
      </c>
      <c t="s" r="C40" s="4">
        <v>44</v>
      </c>
    </row>
    <row spans="1:3" r="41">
      <c t="s" r="A41" s="4">
        <v>57</v>
      </c>
    </row>
    <row spans="1:3" r="42">
      <c t="s" r="A42" s="3">
        <v>42</v>
      </c>
    </row>
    <row spans="1:3" r="43">
      <c t="s" r="A43" s="4">
        <v>43</v>
      </c>
      <c t="s" r="B43" s="4">
        <v>44</v>
      </c>
      <c t="s" r="C43" s="4">
        <v>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156</v>
      </c>
      <c t="s" r="B1" s="2">
        <v>1</v>
      </c>
    </row>
    <row spans="1:2" r="2">
      <c t="s" r="B2" s="2">
        <v>2</v>
      </c>
    </row>
    <row spans="1:2" r="3">
      <c t="s" r="A3" s="3">
        <v>133</v>
      </c>
    </row>
    <row spans="1:2" r="4">
      <c t="s" r="A4" s="4">
        <v>157</v>
      </c>
      <c t="s" r="B4" s="4">
        <v>158</v>
      </c>
    </row>
    <row spans="1:2" r="5">
      <c t="s" r="A5" s="4">
        <v>159</v>
      </c>
      <c t="s" r="B5" s="4">
        <v>160</v>
      </c>
    </row>
    <row spans="1:2" r="6">
      <c t="s" r="A6" s="4">
        <v>161</v>
      </c>
      <c t="s" r="B6" s="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r="A1" s="1">
        <v>163</v>
      </c>
      <c t="s" r="B1" s="2">
        <v>1</v>
      </c>
      <c t="s" r="C1" s="2">
        <v>164</v>
      </c>
    </row>
    <row spans="1:3" r="2">
      <c t="s" r="B2" s="2">
        <v>165</v>
      </c>
      <c t="s" r="C2" s="2">
        <v>165</v>
      </c>
    </row>
    <row spans="1:3" r="3">
      <c t="s" r="A3" s="4">
        <v>166</v>
      </c>
    </row>
    <row spans="1:3" r="4">
      <c t="s" r="A4" s="4">
        <v>167</v>
      </c>
      <c t="n" r="B4" s="6">
        <v>30233074</v>
      </c>
      <c t="n" r="C4" s="6">
        <v>30233074</v>
      </c>
    </row>
    <row spans="1:3" r="5">
      <c t="s" r="A5" s="4">
        <v>168</v>
      </c>
      <c t="n" r="C5" s="6">
        <v>2952404</v>
      </c>
    </row>
    <row spans="1:3" r="6">
      <c t="s" r="A6" s="4">
        <v>169</v>
      </c>
      <c t="n" r="B6" s="6">
        <v>30233074</v>
      </c>
      <c t="n" r="C6" s="6">
        <v>30233074</v>
      </c>
    </row>
    <row spans="1:3" r="7">
      <c t="s" r="A7" s="4">
        <v>170</v>
      </c>
    </row>
    <row spans="1:3" r="8">
      <c t="s" r="A8" s="4">
        <v>171</v>
      </c>
      <c t="n" r="B8" s="9">
        <v>0.0468</v>
      </c>
      <c t="n" r="C8" s="9">
        <v>0.0468</v>
      </c>
    </row>
    <row spans="1:3" r="9">
      <c t="s" r="A9" s="4">
        <v>172</v>
      </c>
      <c t="s" r="B9" s="4">
        <v>173</v>
      </c>
    </row>
    <row spans="1:3" r="10">
      <c t="s" r="A10" s="4">
        <v>174</v>
      </c>
      <c t="n" r="B10" s="10">
        <v>0.001</v>
      </c>
    </row>
    <row spans="1:3" r="11">
      <c t="s" r="A11" s="4">
        <v>175</v>
      </c>
      <c t="n" r="B11" s="9">
        <v>0.0468</v>
      </c>
      <c t="n" r="C11" s="9">
        <v>0.0468</v>
      </c>
    </row>
    <row spans="1:3" r="12">
      <c t="s" r="A12" s="4">
        <v>176</v>
      </c>
    </row>
    <row spans="1:3" r="13">
      <c t="s" r="A13" s="4">
        <v>167</v>
      </c>
      <c t="n" r="B13" s="6">
        <v>189958</v>
      </c>
      <c t="n" r="C13" s="6">
        <v>189958</v>
      </c>
    </row>
    <row spans="1:3" r="14">
      <c t="s" r="A14" s="4">
        <v>169</v>
      </c>
      <c t="n" r="B14" s="6">
        <v>189958</v>
      </c>
      <c t="n" r="C14" s="6">
        <v>1899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r="A1" s="1">
        <v>177</v>
      </c>
      <c t="s" r="B1" s="2">
        <v>178</v>
      </c>
    </row>
    <row spans="1:2" r="2">
      <c t="s" r="A2" s="3">
        <v>111</v>
      </c>
    </row>
    <row spans="1:2" r="3">
      <c t="s" r="A3" s="4">
        <v>47</v>
      </c>
      <c t="n" r="B3" s="7">
        <v>374000000</v>
      </c>
    </row>
    <row spans="1:2" r="4">
      <c t="s" r="A4" s="4">
        <v>179</v>
      </c>
      <c t="n" r="B4" s="7">
        <v>84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7"/>
    <col customWidth="1" max="3" min="3" width="14"/>
  </cols>
  <sheetData>
    <row spans="1:3" r="1">
      <c t="s" r="A1" s="1">
        <v>180</v>
      </c>
      <c t="s" r="B1" s="2">
        <v>1</v>
      </c>
    </row>
    <row spans="1:3" r="2">
      <c t="s" r="B2" s="2">
        <v>2</v>
      </c>
      <c t="s" r="C2" s="2">
        <v>70</v>
      </c>
    </row>
    <row spans="1:3" r="3">
      <c t="s" r="A3" s="4">
        <v>181</v>
      </c>
      <c t="n" r="C3" s="6">
        <v>31246728</v>
      </c>
    </row>
    <row spans="1:3" r="4">
      <c t="s" r="A4" s="4">
        <v>182</v>
      </c>
    </row>
    <row spans="1:3" r="5">
      <c t="s" r="A5" s="4">
        <v>183</v>
      </c>
      <c t="n" r="B5" s="6">
        <v>12000000</v>
      </c>
    </row>
    <row spans="1:3" r="6">
      <c t="s" r="A6" s="4">
        <v>181</v>
      </c>
      <c t="n" r="B6" s="6">
        <v>2338916</v>
      </c>
    </row>
    <row spans="1:3" r="7">
      <c t="s" r="A7" s="4">
        <v>184</v>
      </c>
    </row>
    <row spans="1:3" r="8">
      <c t="s" r="A8" s="4">
        <v>183</v>
      </c>
      <c t="n" r="B8" s="6">
        <v>135000000</v>
      </c>
    </row>
    <row spans="1:3" r="9">
      <c t="s" r="A9" s="4">
        <v>181</v>
      </c>
      <c t="n" r="B9" s="6">
        <v>78678172</v>
      </c>
    </row>
    <row spans="1:3" r="10">
      <c t="s" r="A10" s="4">
        <v>185</v>
      </c>
    </row>
    <row spans="1:3" r="11">
      <c t="s" r="A11" s="4">
        <v>186</v>
      </c>
      <c t="n" r="B11" s="6">
        <v>30333074</v>
      </c>
    </row>
    <row spans="1:3" r="12">
      <c t="s" r="A12" s="4">
        <v>187</v>
      </c>
      <c t="s" r="B12" s="4">
        <v>18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9</v>
      </c>
      <c t="s" r="B1" s="2">
        <v>2</v>
      </c>
      <c t="s" r="C1" s="2">
        <v>28</v>
      </c>
    </row>
    <row spans="1:3" r="2">
      <c t="s" r="A2" s="3">
        <v>121</v>
      </c>
    </row>
    <row spans="1:3" r="3">
      <c t="s" r="A3" s="4">
        <v>190</v>
      </c>
      <c t="n" r="B3" s="7">
        <v>3746467</v>
      </c>
      <c t="n" r="C3" s="7">
        <v>3156951</v>
      </c>
    </row>
    <row spans="1:3" r="4">
      <c t="s" r="A4" s="4">
        <v>191</v>
      </c>
      <c t="n" r="B4" s="6">
        <v>3981099</v>
      </c>
      <c t="n" r="C4" s="6">
        <v>3861902</v>
      </c>
    </row>
    <row spans="1:3" r="5">
      <c t="s" r="A5" s="4">
        <v>192</v>
      </c>
      <c t="n" r="B5" s="6">
        <v>326218</v>
      </c>
      <c t="n" r="C5" s="6">
        <v>326250</v>
      </c>
    </row>
    <row spans="1:3" r="6">
      <c t="s" r="A6" s="4">
        <v>193</v>
      </c>
      <c t="n" r="B6" s="6">
        <v>202500</v>
      </c>
      <c t="n" r="C6" s="6">
        <v>315900</v>
      </c>
    </row>
    <row spans="1:3" r="7">
      <c t="s" r="A7" s="4">
        <v>194</v>
      </c>
      <c t="n" r="B7" s="6">
        <v>282301</v>
      </c>
      <c t="n" r="C7" s="6">
        <v>357330</v>
      </c>
    </row>
    <row spans="1:3" r="8">
      <c t="s" r="A8" s="4">
        <v>195</v>
      </c>
      <c t="n" r="B8" s="7">
        <v>8583585</v>
      </c>
      <c t="n" r="C8" s="7">
        <v>80183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t="s" r="A1" s="1">
        <v>196</v>
      </c>
      <c t="s" r="B1" s="2">
        <v>197</v>
      </c>
      <c t="s" r="C1" s="2">
        <v>1</v>
      </c>
    </row>
    <row spans="1:3" r="2">
      <c t="s" r="B2" s="2">
        <v>198</v>
      </c>
      <c t="s" r="C2" s="2">
        <v>2</v>
      </c>
    </row>
    <row spans="1:3" r="3">
      <c t="s" r="A3" s="3">
        <v>121</v>
      </c>
    </row>
    <row spans="1:3" r="4">
      <c t="s" r="A4" s="4">
        <v>199</v>
      </c>
      <c t="n" r="B4" s="7">
        <v>1100000</v>
      </c>
      <c t="n" r="C4" s="7">
        <v>2540000</v>
      </c>
    </row>
    <row spans="1:3" r="5">
      <c t="s" r="A5" s="4">
        <v>200</v>
      </c>
      <c t="n" r="B5" s="7">
        <v>2250000</v>
      </c>
      <c t="n" r="C5" s="6">
        <v>3150000</v>
      </c>
    </row>
    <row spans="1:3" r="6">
      <c t="s" r="A6" s="4">
        <v>201</v>
      </c>
      <c t="s" r="B6" s="4">
        <v>202</v>
      </c>
    </row>
    <row spans="1:3" r="7">
      <c t="s" r="A7" s="4">
        <v>203</v>
      </c>
      <c t="n" r="C7" s="7">
        <v>61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20"/>
    <col customWidth="1" max="5" min="5" width="14"/>
    <col customWidth="1" max="6" min="6" width="14"/>
  </cols>
  <sheetData>
    <row spans="1:6" r="1">
      <c t="s" r="A1" s="1">
        <v>204</v>
      </c>
      <c t="s" r="B1" s="2">
        <v>205</v>
      </c>
    </row>
    <row spans="1:6" r="2">
      <c t="s" r="B2" s="2">
        <v>206</v>
      </c>
      <c t="s" r="C2" s="2">
        <v>207</v>
      </c>
      <c t="s" r="D2" s="2">
        <v>208</v>
      </c>
      <c t="s" r="E2" s="2">
        <v>209</v>
      </c>
      <c t="s" r="F2" s="2">
        <v>210</v>
      </c>
    </row>
    <row spans="1:6" r="3">
      <c t="s" r="A3" s="4">
        <v>211</v>
      </c>
      <c t="s" r="F3" s="4">
        <v>212</v>
      </c>
    </row>
    <row spans="1:6" r="4">
      <c t="s" r="A4" s="4">
        <v>213</v>
      </c>
      <c t="s" r="F4" s="4">
        <v>212</v>
      </c>
    </row>
    <row spans="1:6" r="5">
      <c t="s" r="A5" s="4">
        <v>214</v>
      </c>
    </row>
    <row spans="1:6" r="6">
      <c t="s" r="A6" s="4">
        <v>215</v>
      </c>
      <c t="n" r="D6" s="7">
        <v>7000000</v>
      </c>
    </row>
    <row spans="1:6" r="7">
      <c t="s" r="A7" s="4">
        <v>216</v>
      </c>
      <c t="n" r="E7" s="7">
        <v>2300000</v>
      </c>
    </row>
    <row spans="1:6" r="8">
      <c t="s" r="A8" s="4">
        <v>217</v>
      </c>
      <c t="s" r="D8" s="4">
        <v>218</v>
      </c>
    </row>
    <row spans="1:6" r="9">
      <c t="s" r="A9" s="4">
        <v>219</v>
      </c>
      <c t="s" r="D9" s="4">
        <v>220</v>
      </c>
    </row>
    <row spans="1:6" r="10">
      <c t="s" r="A10" s="4">
        <v>221</v>
      </c>
    </row>
    <row spans="1:6" r="11">
      <c t="s" r="A11" s="4">
        <v>215</v>
      </c>
      <c t="n" r="D11" s="7">
        <v>550000</v>
      </c>
    </row>
    <row spans="1:6" r="12">
      <c t="s" r="A12" s="4">
        <v>216</v>
      </c>
      <c t="n" r="D12" s="7">
        <v>200000</v>
      </c>
    </row>
    <row spans="1:6" r="13">
      <c t="s" r="A13" s="4">
        <v>217</v>
      </c>
      <c t="s" r="D13" s="4">
        <v>222</v>
      </c>
    </row>
    <row spans="1:6" r="14">
      <c t="s" r="A14" s="4">
        <v>219</v>
      </c>
      <c t="s" r="D14" s="4">
        <v>223</v>
      </c>
    </row>
    <row spans="1:6" r="15">
      <c t="s" r="A15" s="4">
        <v>224</v>
      </c>
    </row>
    <row spans="1:6" r="16">
      <c t="s" r="A16" s="4">
        <v>215</v>
      </c>
      <c t="n" r="D16" s="7">
        <v>50000</v>
      </c>
    </row>
    <row spans="1:6" r="17">
      <c t="s" r="A17" s="4">
        <v>225</v>
      </c>
    </row>
    <row spans="1:6" r="18">
      <c t="s" r="A18" s="4">
        <v>215</v>
      </c>
      <c t="n" r="C18" s="7">
        <v>429000</v>
      </c>
    </row>
    <row spans="1:6" r="19">
      <c t="s" r="A19" s="4">
        <v>217</v>
      </c>
      <c t="s" r="C19" s="4">
        <v>226</v>
      </c>
    </row>
    <row spans="1:6" r="20">
      <c t="s" r="A20" s="4">
        <v>219</v>
      </c>
      <c t="s" r="C20" s="4">
        <v>227</v>
      </c>
    </row>
    <row spans="1:6" r="21">
      <c t="s" r="A21" s="4">
        <v>228</v>
      </c>
      <c t="n" r="B21" s="7">
        <v>125000</v>
      </c>
    </row>
    <row spans="1:6" r="22">
      <c t="s" r="A22" s="4">
        <v>229</v>
      </c>
      <c t="s" r="C22" s="4">
        <v>230</v>
      </c>
    </row>
    <row spans="1:6" r="23">
      <c t="s" r="A23" s="4">
        <v>231</v>
      </c>
      <c t="n" r="C23" s="7">
        <v>25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232</v>
      </c>
      <c t="s" r="B1" s="2">
        <v>1</v>
      </c>
    </row>
    <row spans="1:3" r="2">
      <c t="s" r="B2" s="2">
        <v>2</v>
      </c>
      <c t="s" r="C2" s="2">
        <v>70</v>
      </c>
    </row>
    <row spans="1:3" r="3">
      <c t="s" r="A3" s="3">
        <v>111</v>
      </c>
    </row>
    <row spans="1:3" r="4">
      <c t="s" r="A4" s="4">
        <v>233</v>
      </c>
      <c t="n" r="C4" s="7">
        <v>49623</v>
      </c>
    </row>
    <row spans="1:3" r="5">
      <c t="s" r="A5" s="4">
        <v>234</v>
      </c>
      <c t="n" r="C5" s="6">
        <v>779964709</v>
      </c>
    </row>
    <row spans="1:3" r="6">
      <c t="s" r="A6" s="4">
        <v>235</v>
      </c>
      <c t="n" r="B6" s="8">
        <v>-0.002</v>
      </c>
      <c t="n" r="C6" s="9">
        <v>0.0001</v>
      </c>
    </row>
    <row spans="1:3" r="7">
      <c t="s" r="A7" s="3">
        <v>236</v>
      </c>
    </row>
    <row spans="1:3" r="8">
      <c t="s" r="A8" s="4">
        <v>185</v>
      </c>
      <c t="n" r="C8" s="6">
        <v>31246728</v>
      </c>
    </row>
    <row spans="1:3" r="9">
      <c t="s" r="A9" s="4">
        <v>237</v>
      </c>
      <c t="n" r="C9" s="7">
        <v>49623</v>
      </c>
    </row>
    <row spans="1:3" r="10">
      <c t="s" r="A10" s="4">
        <v>238</v>
      </c>
      <c t="n" r="C10" s="6">
        <v>8112114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239</v>
      </c>
      <c t="s" r="B1" s="2">
        <v>1</v>
      </c>
    </row>
    <row spans="1:3" r="2">
      <c t="s" r="B2" s="2">
        <v>2</v>
      </c>
      <c t="s" r="C2" s="2">
        <v>70</v>
      </c>
    </row>
    <row spans="1:3" r="3">
      <c t="s" r="A3" s="3">
        <v>111</v>
      </c>
    </row>
    <row spans="1:3" r="4">
      <c t="s" r="A4" s="4">
        <v>240</v>
      </c>
      <c t="n" r="B4" s="6">
        <v>606644111</v>
      </c>
      <c t="n" r="C4" s="6">
        <v>260739100</v>
      </c>
    </row>
    <row spans="1:3" r="5">
      <c t="s" r="A5" s="4">
        <v>185</v>
      </c>
      <c t="n" r="C5" s="6">
        <v>31246728</v>
      </c>
    </row>
    <row spans="1:3" r="6">
      <c t="s" r="A6" s="4">
        <v>241</v>
      </c>
      <c t="n" r="B6" s="6">
        <v>43740916</v>
      </c>
    </row>
    <row spans="1:3" r="7">
      <c t="s" r="A7" s="4">
        <v>242</v>
      </c>
      <c t="n" r="B7" s="7">
        <v>92992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43</v>
      </c>
      <c t="s" r="B1" s="2">
        <v>244</v>
      </c>
      <c t="s" r="C1" s="2">
        <v>245</v>
      </c>
      <c t="s" r="D1" s="2">
        <v>2</v>
      </c>
      <c t="s" r="E1" s="2">
        <v>70</v>
      </c>
    </row>
    <row spans="1:5" r="2">
      <c t="s" r="A2" s="4">
        <v>246</v>
      </c>
      <c t="n" r="D2" s="7">
        <v>-1731265</v>
      </c>
      <c t="n" r="E2" s="7">
        <v>49623</v>
      </c>
    </row>
    <row spans="1:5" r="3">
      <c t="s" r="A3" s="4">
        <v>247</v>
      </c>
      <c t="n" r="D3" s="6">
        <v>-2936</v>
      </c>
    </row>
    <row spans="1:5" r="4">
      <c t="s" r="A4" s="4">
        <v>248</v>
      </c>
      <c t="n" r="D4" s="7">
        <v>-9876324</v>
      </c>
    </row>
    <row spans="1:5" r="5">
      <c t="s" r="A5" s="4">
        <v>249</v>
      </c>
    </row>
    <row spans="1:5" r="6">
      <c t="s" r="A6" s="4">
        <v>250</v>
      </c>
      <c t="n" r="B6" s="6">
        <v>825496238</v>
      </c>
      <c t="n" r="D6" s="6">
        <v>870325349</v>
      </c>
    </row>
    <row spans="1:5" r="7">
      <c t="s" r="A7" s="4">
        <v>251</v>
      </c>
      <c t="n" r="B7" s="7">
        <v>825495</v>
      </c>
      <c t="n" r="D7" s="7">
        <v>870325</v>
      </c>
    </row>
    <row spans="1:5" r="8">
      <c t="s" r="A8" s="4">
        <v>252</v>
      </c>
      <c t="n" r="D8" s="6">
        <v>27999999</v>
      </c>
    </row>
    <row spans="1:5" r="9">
      <c t="s" r="A9" s="4">
        <v>253</v>
      </c>
      <c t="n" r="D9" s="7">
        <v>28000</v>
      </c>
    </row>
    <row spans="1:5" r="10">
      <c t="s" r="A10" s="4">
        <v>254</v>
      </c>
      <c t="n" r="D10" s="6">
        <v>13576707</v>
      </c>
    </row>
    <row spans="1:5" r="11">
      <c t="s" r="A11" s="4">
        <v>255</v>
      </c>
      <c t="n" r="D11" s="7">
        <v>13577</v>
      </c>
    </row>
    <row spans="1:5" r="12">
      <c t="s" r="A12" s="4">
        <v>256</v>
      </c>
      <c t="n" r="D12" s="6">
        <v>300000</v>
      </c>
    </row>
    <row spans="1:5" r="13">
      <c t="s" r="A13" s="4">
        <v>257</v>
      </c>
      <c t="n" r="D13" s="7">
        <v>300</v>
      </c>
    </row>
    <row spans="1:5" r="14">
      <c t="s" r="A14" s="4">
        <v>258</v>
      </c>
      <c t="n" r="D14" s="6">
        <v>2952404</v>
      </c>
    </row>
    <row spans="1:5" r="15">
      <c t="s" r="A15" s="4">
        <v>259</v>
      </c>
      <c t="n" r="D15" s="7">
        <v>2953</v>
      </c>
    </row>
    <row spans="1:5" r="16">
      <c t="s" r="A16" s="4">
        <v>260</v>
      </c>
    </row>
    <row spans="1:5" r="17">
      <c t="s" r="A17" s="4">
        <v>251</v>
      </c>
      <c t="n" r="C17" s="7">
        <v>362556710</v>
      </c>
      <c t="n" r="D17" s="6">
        <v>362660077</v>
      </c>
    </row>
    <row spans="1:5" r="18">
      <c t="s" r="A18" s="4">
        <v>253</v>
      </c>
      <c t="n" r="D18" s="6">
        <v>-28000</v>
      </c>
    </row>
    <row spans="1:5" r="19">
      <c t="s" r="A19" s="4">
        <v>255</v>
      </c>
      <c t="n" r="D19" s="6">
        <v>99823</v>
      </c>
    </row>
    <row spans="1:5" r="20">
      <c t="s" r="A20" s="4">
        <v>257</v>
      </c>
      <c t="n" r="D20" s="7">
        <v>4200</v>
      </c>
    </row>
    <row spans="1:5" r="21">
      <c t="s" r="A21" s="4">
        <v>259</v>
      </c>
      <c t="s" r="D21" s="4">
        <v>44</v>
      </c>
    </row>
    <row spans="1:5" r="22">
      <c t="s" r="A22" s="4">
        <v>261</v>
      </c>
    </row>
    <row spans="1:5" r="23">
      <c t="s" r="A23" s="4">
        <v>251</v>
      </c>
      <c t="n" r="B23" s="7">
        <v>-8290320</v>
      </c>
    </row>
    <row spans="1:5" r="24">
      <c t="s" r="A24" s="4">
        <v>253</v>
      </c>
      <c t="s" r="D24" s="4">
        <v>44</v>
      </c>
    </row>
    <row spans="1:5" r="25">
      <c t="s" r="A25" s="4">
        <v>255</v>
      </c>
      <c t="n" r="D25" s="7">
        <v>113400</v>
      </c>
    </row>
    <row spans="1:5" r="26">
      <c t="s" r="A26" s="4">
        <v>257</v>
      </c>
      <c t="n" r="D26" s="6">
        <v>4500</v>
      </c>
    </row>
    <row spans="1:5" r="27">
      <c t="s" r="A27" s="4">
        <v>259</v>
      </c>
      <c t="n" r="D27" s="7">
        <v>29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8</v>
      </c>
      <c t="s" r="B1" s="2">
        <v>2</v>
      </c>
      <c t="s" r="C1" s="2">
        <v>28</v>
      </c>
    </row>
    <row spans="1:3" r="2">
      <c t="s" r="A2" s="4">
        <v>59</v>
      </c>
      <c t="n" r="B2" s="8">
        <v>0.001</v>
      </c>
      <c t="n" r="C2" s="8">
        <v>0.001</v>
      </c>
    </row>
    <row spans="1:3" r="3">
      <c t="s" r="A3" s="4">
        <v>60</v>
      </c>
      <c t="n" r="B3" s="6">
        <v>2450000000</v>
      </c>
      <c t="n" r="C3" s="6">
        <v>1500000000</v>
      </c>
    </row>
    <row spans="1:3" r="4">
      <c t="s" r="A4" s="4">
        <v>61</v>
      </c>
      <c t="n" r="B4" s="6">
        <v>870325348</v>
      </c>
      <c t="n" r="C4" s="6">
        <v>825496238</v>
      </c>
    </row>
    <row spans="1:3" r="5">
      <c t="s" r="A5" s="4">
        <v>62</v>
      </c>
      <c t="n" r="B5" s="6">
        <v>870325348</v>
      </c>
      <c t="n" r="C5" s="6">
        <v>825496238</v>
      </c>
    </row>
    <row spans="1:3" r="6">
      <c t="s" r="A6" s="4">
        <v>51</v>
      </c>
    </row>
    <row spans="1:3" r="7">
      <c t="s" r="A7" s="4">
        <v>63</v>
      </c>
      <c t="n" r="B7" s="7">
        <v>1000</v>
      </c>
      <c t="n" r="C7" s="7">
        <v>1000</v>
      </c>
    </row>
    <row spans="1:3" r="8">
      <c t="s" r="A8" s="4">
        <v>64</v>
      </c>
      <c t="n" r="B8" s="6">
        <v>5500</v>
      </c>
      <c t="n" r="C8" s="6">
        <v>5500</v>
      </c>
    </row>
    <row spans="1:3" r="9">
      <c t="s" r="A9" s="4">
        <v>65</v>
      </c>
      <c t="n" r="B9" s="6">
        <v>0</v>
      </c>
      <c t="n" r="C9" s="6">
        <v>0</v>
      </c>
    </row>
    <row spans="1:3" r="10">
      <c t="s" r="A10" s="4">
        <v>66</v>
      </c>
      <c t="n" r="B10" s="6">
        <v>0</v>
      </c>
      <c t="n" r="C10" s="6">
        <v>0</v>
      </c>
    </row>
    <row spans="1:3" r="11">
      <c t="s" r="A11" s="4">
        <v>67</v>
      </c>
      <c t="s" r="B11" s="4">
        <v>68</v>
      </c>
      <c t="s" r="C11" s="4">
        <v>68</v>
      </c>
    </row>
    <row spans="1:3" r="12">
      <c t="s" r="A12" s="4">
        <v>52</v>
      </c>
    </row>
    <row spans="1:3" r="13">
      <c t="s" r="A13" s="4">
        <v>63</v>
      </c>
      <c t="n" r="B13" s="7">
        <v>1000</v>
      </c>
      <c t="n" r="C13" s="7">
        <v>1000</v>
      </c>
    </row>
    <row spans="1:3" r="14">
      <c t="s" r="A14" s="4">
        <v>64</v>
      </c>
      <c t="n" r="B14" s="6">
        <v>2000</v>
      </c>
      <c t="n" r="C14" s="6">
        <v>2000</v>
      </c>
    </row>
    <row spans="1:3" r="15">
      <c t="s" r="A15" s="4">
        <v>65</v>
      </c>
      <c t="n" r="B15" s="6">
        <v>0</v>
      </c>
      <c t="n" r="C15" s="6">
        <v>0</v>
      </c>
    </row>
    <row spans="1:3" r="16">
      <c t="s" r="A16" s="4">
        <v>66</v>
      </c>
      <c t="n" r="B16" s="6">
        <v>0</v>
      </c>
      <c t="n" r="C16" s="6">
        <v>0</v>
      </c>
    </row>
    <row spans="1:3" r="17">
      <c t="s" r="A17" s="4">
        <v>67</v>
      </c>
      <c t="s" r="B17" s="4">
        <v>68</v>
      </c>
      <c t="s" r="C17" s="4">
        <v>68</v>
      </c>
    </row>
    <row spans="1:3" r="18">
      <c t="s" r="A18" s="4">
        <v>53</v>
      </c>
    </row>
    <row spans="1:3" r="19">
      <c t="s" r="A19" s="4">
        <v>63</v>
      </c>
      <c t="n" r="B19" s="7">
        <v>1000</v>
      </c>
      <c t="n" r="C19" s="7">
        <v>1000</v>
      </c>
    </row>
    <row spans="1:3" r="20">
      <c t="s" r="A20" s="4">
        <v>64</v>
      </c>
      <c t="n" r="B20" s="6">
        <v>750</v>
      </c>
      <c t="n" r="C20" s="6">
        <v>750</v>
      </c>
    </row>
    <row spans="1:3" r="21">
      <c t="s" r="A21" s="4">
        <v>65</v>
      </c>
      <c t="n" r="B21" s="6">
        <v>0</v>
      </c>
      <c t="n" r="C21" s="6">
        <v>0</v>
      </c>
    </row>
    <row spans="1:3" r="22">
      <c t="s" r="A22" s="4">
        <v>66</v>
      </c>
      <c t="n" r="B22" s="6">
        <v>0</v>
      </c>
      <c t="n" r="C22" s="6">
        <v>0</v>
      </c>
    </row>
    <row spans="1:3" r="23">
      <c t="s" r="A23" s="4">
        <v>67</v>
      </c>
      <c t="s" r="B23" s="4">
        <v>68</v>
      </c>
      <c t="s" r="C23" s="4">
        <v>68</v>
      </c>
    </row>
    <row spans="1:3" r="24">
      <c t="s" r="A24" s="4">
        <v>54</v>
      </c>
    </row>
    <row spans="1:3" r="25">
      <c t="s" r="A25" s="4">
        <v>63</v>
      </c>
      <c t="n" r="B25" s="7">
        <v>1000</v>
      </c>
      <c t="n" r="C25" s="7">
        <v>1000</v>
      </c>
    </row>
    <row spans="1:3" r="26">
      <c t="s" r="A26" s="4">
        <v>64</v>
      </c>
      <c t="n" r="B26" s="6">
        <v>750</v>
      </c>
      <c t="n" r="C26" s="6">
        <v>750</v>
      </c>
    </row>
    <row spans="1:3" r="27">
      <c t="s" r="A27" s="4">
        <v>65</v>
      </c>
      <c t="n" r="B27" s="6">
        <v>0</v>
      </c>
      <c t="n" r="C27" s="6">
        <v>0</v>
      </c>
    </row>
    <row spans="1:3" r="28">
      <c t="s" r="A28" s="4">
        <v>66</v>
      </c>
      <c t="n" r="B28" s="6">
        <v>0</v>
      </c>
      <c t="n" r="C28" s="6">
        <v>0</v>
      </c>
    </row>
    <row spans="1:3" r="29">
      <c t="s" r="A29" s="4">
        <v>67</v>
      </c>
      <c t="s" r="B29" s="4">
        <v>68</v>
      </c>
      <c t="s" r="C29" s="4">
        <v>68</v>
      </c>
    </row>
    <row spans="1:3" r="30">
      <c t="s" r="A30" s="4">
        <v>55</v>
      </c>
    </row>
    <row spans="1:3" r="31">
      <c t="s" r="A31" s="4">
        <v>63</v>
      </c>
      <c t="n" r="B31" s="7">
        <v>1000</v>
      </c>
      <c t="n" r="C31" s="7">
        <v>1000</v>
      </c>
    </row>
    <row spans="1:3" r="32">
      <c t="s" r="A32" s="4">
        <v>64</v>
      </c>
      <c t="n" r="B32" s="6">
        <v>2450</v>
      </c>
      <c t="n" r="C32" s="6">
        <v>2450</v>
      </c>
    </row>
    <row spans="1:3" r="33">
      <c t="s" r="A33" s="4">
        <v>65</v>
      </c>
      <c t="n" r="B33" s="6">
        <v>0</v>
      </c>
      <c t="n" r="C33" s="6">
        <v>0</v>
      </c>
    </row>
    <row spans="1:3" r="34">
      <c t="s" r="A34" s="4">
        <v>66</v>
      </c>
      <c t="n" r="B34" s="6">
        <v>0</v>
      </c>
      <c t="n" r="C34" s="6">
        <v>0</v>
      </c>
    </row>
    <row spans="1:3" r="35">
      <c t="s" r="A35" s="4">
        <v>67</v>
      </c>
      <c t="s" r="B35" s="4">
        <v>68</v>
      </c>
      <c t="s" r="C35" s="4">
        <v>68</v>
      </c>
    </row>
    <row spans="1:3" r="36">
      <c t="s" r="A36" s="4">
        <v>56</v>
      </c>
    </row>
    <row spans="1:3" r="37">
      <c t="s" r="A37" s="4">
        <v>63</v>
      </c>
      <c t="n" r="B37" s="7">
        <v>1000</v>
      </c>
      <c t="n" r="C37" s="7">
        <v>1000</v>
      </c>
    </row>
    <row spans="1:3" r="38">
      <c t="s" r="A38" s="4">
        <v>64</v>
      </c>
      <c t="n" r="B38" s="6">
        <v>4150</v>
      </c>
      <c t="n" r="C38" s="6">
        <v>4150</v>
      </c>
    </row>
    <row spans="1:3" r="39">
      <c t="s" r="A39" s="4">
        <v>65</v>
      </c>
      <c t="n" r="B39" s="6">
        <v>250</v>
      </c>
      <c t="n" r="C39" s="6">
        <v>670</v>
      </c>
    </row>
    <row spans="1:3" r="40">
      <c t="s" r="A40" s="4">
        <v>66</v>
      </c>
      <c t="n" r="B40" s="6">
        <v>250</v>
      </c>
      <c t="n" r="C40" s="6">
        <v>670</v>
      </c>
    </row>
    <row spans="1:3" r="41">
      <c t="s" r="A41" s="4">
        <v>67</v>
      </c>
      <c t="s" r="B41" s="4">
        <v>68</v>
      </c>
      <c t="s" r="C41" s="4">
        <v>68</v>
      </c>
    </row>
    <row spans="1:3" r="42">
      <c t="s" r="A42" s="4">
        <v>57</v>
      </c>
    </row>
    <row spans="1:3" r="43">
      <c t="s" r="A43" s="4">
        <v>63</v>
      </c>
      <c t="n" r="B43" s="7">
        <v>1000</v>
      </c>
      <c t="n" r="C43" s="7">
        <v>1000</v>
      </c>
    </row>
    <row spans="1:3" r="44">
      <c t="s" r="A44" s="4">
        <v>64</v>
      </c>
      <c t="n" r="B44" s="6">
        <v>1000</v>
      </c>
      <c t="n" r="C44" s="6">
        <v>1000</v>
      </c>
    </row>
    <row spans="1:3" r="45">
      <c t="s" r="A45" s="4">
        <v>65</v>
      </c>
      <c t="n" r="B45" s="6">
        <v>500</v>
      </c>
      <c t="n" r="C45" s="6">
        <v>500</v>
      </c>
    </row>
    <row spans="1:3" r="46">
      <c t="s" r="A46" s="4">
        <v>66</v>
      </c>
      <c t="n" r="B46" s="6">
        <v>500</v>
      </c>
      <c t="n" r="C46" s="6">
        <v>500</v>
      </c>
    </row>
    <row spans="1:3" r="47">
      <c t="s" r="A47" s="4">
        <v>67</v>
      </c>
      <c t="s" r="B47" s="4">
        <v>68</v>
      </c>
      <c t="s" r="C47" s="4">
        <v>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21"/>
  </cols>
  <sheetData>
    <row spans="1:2" r="1">
      <c t="s" r="A1" s="1">
        <v>262</v>
      </c>
      <c t="s" r="B1" s="2">
        <v>1</v>
      </c>
    </row>
    <row spans="1:2" r="2">
      <c t="s" r="B2" s="2">
        <v>178</v>
      </c>
    </row>
    <row spans="1:2" r="3">
      <c t="s" r="A3" s="4">
        <v>56</v>
      </c>
    </row>
    <row spans="1:2" r="4">
      <c t="s" r="A4" s="4">
        <v>263</v>
      </c>
      <c t="n" r="B4" s="7">
        <v>2020000</v>
      </c>
    </row>
    <row spans="1:2" r="5">
      <c t="s" r="A5" s="4">
        <v>264</v>
      </c>
      <c t="n" r="B5" s="6">
        <v>-2016064</v>
      </c>
    </row>
    <row spans="1:2" r="6">
      <c t="s" r="A6" s="4">
        <v>265</v>
      </c>
      <c t="n" r="B6" s="6">
        <v>-863735</v>
      </c>
    </row>
    <row spans="1:2" r="7">
      <c t="s" r="A7" s="4">
        <v>266</v>
      </c>
      <c t="n" r="B7" s="6">
        <v>-166000</v>
      </c>
    </row>
    <row spans="1:2" r="8">
      <c t="s" r="A8" s="4">
        <v>242</v>
      </c>
      <c t="n" r="B8" s="6">
        <v>-560250</v>
      </c>
    </row>
    <row spans="1:2" r="9">
      <c t="s" r="A9" s="4">
        <v>267</v>
      </c>
      <c t="n" r="B9" s="6">
        <v>-1586050</v>
      </c>
    </row>
    <row spans="1:2" r="10">
      <c t="s" r="A10" s="4">
        <v>57</v>
      </c>
    </row>
    <row spans="1:2" r="11">
      <c t="s" r="A11" s="4">
        <v>263</v>
      </c>
      <c t="n" r="B11" s="6">
        <v>475000</v>
      </c>
    </row>
    <row spans="1:2" r="12">
      <c t="s" r="A12" s="4">
        <v>264</v>
      </c>
      <c t="n" r="B12" s="6">
        <v>-354535</v>
      </c>
    </row>
    <row spans="1:2" r="13">
      <c t="s" r="A13" s="4">
        <v>265</v>
      </c>
      <c t="n" r="B13" s="6">
        <v>-285048</v>
      </c>
    </row>
    <row spans="1:2" r="14">
      <c t="s" r="A14" s="4">
        <v>266</v>
      </c>
      <c t="n" r="B14" s="6">
        <v>-40000</v>
      </c>
    </row>
    <row spans="1:2" r="15">
      <c t="s" r="A15" s="4">
        <v>242</v>
      </c>
      <c t="n" r="B15" s="6">
        <v>-135000</v>
      </c>
    </row>
    <row spans="1:2" r="16">
      <c t="s" r="A16" s="4">
        <v>267</v>
      </c>
      <c t="n" r="B16" s="7">
        <v>-3395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7"/>
    <col customWidth="1" max="3" min="3" width="14"/>
  </cols>
  <sheetData>
    <row spans="1:3" r="1">
      <c t="s" r="A1" s="1">
        <v>268</v>
      </c>
      <c t="s" r="B1" s="2">
        <v>1</v>
      </c>
    </row>
    <row spans="1:3" r="2">
      <c t="s" r="B2" s="2">
        <v>2</v>
      </c>
      <c t="s" r="C2" s="2">
        <v>28</v>
      </c>
    </row>
    <row spans="1:3" r="3">
      <c t="s" r="A3" s="4">
        <v>269</v>
      </c>
      <c t="n" r="B3" s="6">
        <v>870325348</v>
      </c>
      <c t="n" r="C3" s="6">
        <v>825496238</v>
      </c>
    </row>
    <row spans="1:3" r="4">
      <c t="s" r="A4" s="4">
        <v>270</v>
      </c>
      <c t="n" r="B4" s="7">
        <v>45010</v>
      </c>
      <c t="n" r="C4" s="7">
        <v>825496</v>
      </c>
    </row>
    <row spans="1:3" r="5">
      <c t="s" r="A5" s="4">
        <v>271</v>
      </c>
      <c t="n" r="B5" s="8">
        <v>0.001</v>
      </c>
      <c t="n" r="C5" s="8">
        <v>0.001</v>
      </c>
    </row>
    <row spans="1:3" r="6">
      <c t="s" r="A6" s="4">
        <v>272</v>
      </c>
      <c t="n" r="B6" s="6">
        <v>27999999</v>
      </c>
    </row>
    <row spans="1:3" r="7">
      <c t="s" r="A7" s="4">
        <v>273</v>
      </c>
      <c t="n" r="B7" s="6">
        <v>2952404</v>
      </c>
    </row>
    <row spans="1:3" r="8">
      <c t="s" r="A8" s="4">
        <v>274</v>
      </c>
      <c t="n" r="B8" s="7">
        <v>27344</v>
      </c>
    </row>
    <row spans="1:3" r="9">
      <c t="s" r="A9" s="4">
        <v>275</v>
      </c>
      <c t="n" r="B9" s="6">
        <v>512911037</v>
      </c>
    </row>
    <row spans="1:3" r="10">
      <c t="s" r="A10" s="4">
        <v>56</v>
      </c>
    </row>
    <row spans="1:3" r="11">
      <c t="s" r="A11" s="4">
        <v>272</v>
      </c>
      <c t="n" r="B11" s="6">
        <v>420</v>
      </c>
    </row>
    <row spans="1:3" r="12">
      <c t="s" r="A12" s="4">
        <v>276</v>
      </c>
      <c t="n" r="B12" s="6">
        <v>13576707</v>
      </c>
    </row>
    <row spans="1:3" r="13">
      <c t="s" r="A13" s="4">
        <v>277</v>
      </c>
    </row>
    <row spans="1:3" r="14">
      <c t="s" r="A14" s="4">
        <v>269</v>
      </c>
      <c t="n" r="B14" s="6">
        <v>5187021</v>
      </c>
    </row>
    <row spans="1:3" r="15">
      <c t="s" r="A15" s="4">
        <v>278</v>
      </c>
    </row>
    <row spans="1:3" r="16">
      <c t="s" r="A16" s="4">
        <v>269</v>
      </c>
      <c t="n" r="B16" s="6">
        <v>6416</v>
      </c>
    </row>
    <row spans="1:3" r="17">
      <c t="s" r="A17" s="4">
        <v>270</v>
      </c>
      <c t="n" r="B17" s="7">
        <v>6416316</v>
      </c>
    </row>
    <row spans="1:3" r="18">
      <c t="s" r="A18" s="4">
        <v>271</v>
      </c>
      <c t="n" r="B18" s="8">
        <v>0.001</v>
      </c>
    </row>
    <row spans="1:3" r="19">
      <c t="s" r="A19" s="4">
        <v>279</v>
      </c>
      <c t="n" r="B19" s="7">
        <v>2952</v>
      </c>
    </row>
    <row spans="1:3" r="20">
      <c t="s" r="A20" s="4">
        <v>280</v>
      </c>
      <c t="n" r="B20" s="6">
        <v>2952404</v>
      </c>
    </row>
    <row spans="1:3" r="21">
      <c t="s" r="A21" s="4">
        <v>281</v>
      </c>
    </row>
    <row spans="1:3" r="22">
      <c t="s" r="A22" s="4">
        <v>282</v>
      </c>
      <c t="n" r="B22" s="7">
        <v>512911037</v>
      </c>
    </row>
    <row spans="1:3" r="23">
      <c t="s" r="A23" s="4">
        <v>283</v>
      </c>
      <c t="n" r="B23" s="8">
        <v>0.015</v>
      </c>
    </row>
    <row spans="1:3" r="24">
      <c t="s" r="A24" s="4">
        <v>284</v>
      </c>
      <c t="s" r="B24" s="4">
        <v>188</v>
      </c>
    </row>
    <row spans="1:3" r="25">
      <c t="s" r="A25" s="4">
        <v>285</v>
      </c>
    </row>
    <row spans="1:3" r="26">
      <c t="s" r="A26" s="4">
        <v>282</v>
      </c>
      <c t="n" r="B26" s="7">
        <v>2525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s>
  <sheetData>
    <row spans="1:5" r="1">
      <c t="s" r="A1" s="1">
        <v>286</v>
      </c>
      <c t="s" r="B1" s="2">
        <v>197</v>
      </c>
      <c t="s" r="C1" s="2">
        <v>1</v>
      </c>
    </row>
    <row spans="1:5" r="2">
      <c t="s" r="B2" s="2">
        <v>287</v>
      </c>
      <c t="s" r="C2" s="2">
        <v>2</v>
      </c>
      <c t="s" r="D2" s="2">
        <v>288</v>
      </c>
      <c t="s" r="E2" s="2">
        <v>28</v>
      </c>
    </row>
    <row spans="1:5" r="3">
      <c t="s" r="A3" s="4">
        <v>289</v>
      </c>
      <c t="n" r="C3" s="6">
        <v>43740916</v>
      </c>
    </row>
    <row spans="1:5" r="4">
      <c t="s" r="A4" s="4">
        <v>98</v>
      </c>
      <c t="n" r="C4" s="7">
        <v>8583585</v>
      </c>
      <c t="n" r="E4" s="7">
        <v>8018333</v>
      </c>
    </row>
    <row spans="1:5" r="5">
      <c t="s" r="A5" s="4">
        <v>56</v>
      </c>
    </row>
    <row spans="1:5" r="6">
      <c t="s" r="A6" s="4">
        <v>64</v>
      </c>
      <c t="n" r="C6" s="6">
        <v>4150</v>
      </c>
      <c t="n" r="D6" s="6">
        <v>4150</v>
      </c>
      <c t="n" r="E6" s="6">
        <v>4150</v>
      </c>
    </row>
    <row spans="1:5" r="7">
      <c t="s" r="A7" s="4">
        <v>67</v>
      </c>
      <c t="s" r="C7" s="4">
        <v>68</v>
      </c>
      <c t="s" r="D7" s="4">
        <v>68</v>
      </c>
      <c t="s" r="E7" s="4">
        <v>68</v>
      </c>
    </row>
    <row spans="1:5" r="8">
      <c t="s" r="A8" s="4">
        <v>63</v>
      </c>
      <c t="n" r="C8" s="7">
        <v>1000</v>
      </c>
      <c t="n" r="D8" s="7">
        <v>1000</v>
      </c>
      <c t="n" r="E8" s="7">
        <v>1000</v>
      </c>
    </row>
    <row spans="1:5" r="9">
      <c t="s" r="A9" s="4">
        <v>65</v>
      </c>
      <c t="n" r="C9" s="6">
        <v>250</v>
      </c>
      <c t="n" r="D9" s="6">
        <v>2075</v>
      </c>
      <c t="n" r="E9" s="6">
        <v>670</v>
      </c>
    </row>
    <row spans="1:5" r="10">
      <c t="s" r="A10" s="4">
        <v>290</v>
      </c>
      <c t="n" r="C10" s="6">
        <v>41224999</v>
      </c>
      <c t="n" r="D10" s="6">
        <v>69166667</v>
      </c>
    </row>
    <row spans="1:5" r="11">
      <c t="s" r="A11" s="4">
        <v>291</v>
      </c>
      <c t="n" r="D11" s="11">
        <v>0.03</v>
      </c>
    </row>
    <row spans="1:5" r="12">
      <c t="s" r="A12" s="4">
        <v>292</v>
      </c>
      <c t="n" r="D12" s="7">
        <v>270</v>
      </c>
    </row>
    <row spans="1:5" r="13">
      <c t="s" r="A13" s="4">
        <v>293</v>
      </c>
      <c t="s" r="D13" s="4">
        <v>294</v>
      </c>
    </row>
    <row spans="1:5" r="14">
      <c t="s" r="A14" s="4">
        <v>295</v>
      </c>
      <c t="n" r="B14" s="6">
        <v>55883333</v>
      </c>
      <c t="n" r="D14" s="6">
        <v>27941667</v>
      </c>
    </row>
    <row spans="1:5" r="15">
      <c t="s" r="A15" s="4">
        <v>296</v>
      </c>
      <c t="n" r="C15" s="7">
        <v>1825</v>
      </c>
    </row>
    <row spans="1:5" r="16">
      <c t="s" r="A16" s="4">
        <v>297</v>
      </c>
      <c t="n" r="C16" s="6">
        <v>80441665</v>
      </c>
    </row>
    <row spans="1:5" r="17">
      <c t="s" r="A17" s="4">
        <v>298</v>
      </c>
      <c t="n" r="C17" s="6">
        <v>29971378</v>
      </c>
    </row>
    <row spans="1:5" r="18">
      <c t="s" r="A18" s="4">
        <v>299</v>
      </c>
      <c t="n" r="D18" s="7">
        <v>2020000</v>
      </c>
    </row>
    <row spans="1:5" r="19">
      <c t="s" r="A19" s="4">
        <v>300</v>
      </c>
      <c t="n" r="D19" s="6">
        <v>55000</v>
      </c>
    </row>
    <row spans="1:5" r="20">
      <c t="s" r="A20" s="4">
        <v>301</v>
      </c>
      <c t="n" r="D20" s="6">
        <v>560250</v>
      </c>
    </row>
    <row spans="1:5" r="21">
      <c t="s" r="A21" s="4">
        <v>98</v>
      </c>
      <c t="n" r="D21" s="7">
        <v>67500</v>
      </c>
    </row>
    <row spans="1:5" r="22">
      <c t="s" r="A22" s="4">
        <v>57</v>
      </c>
    </row>
    <row spans="1:5" r="23">
      <c t="s" r="A23" s="4">
        <v>64</v>
      </c>
      <c t="n" r="C23" s="6">
        <v>1000</v>
      </c>
      <c t="n" r="E23" s="6">
        <v>1000</v>
      </c>
    </row>
    <row spans="1:5" r="24">
      <c t="s" r="A24" s="4">
        <v>67</v>
      </c>
      <c t="s" r="C24" s="4">
        <v>68</v>
      </c>
      <c t="s" r="E24" s="4">
        <v>68</v>
      </c>
    </row>
    <row spans="1:5" r="25">
      <c t="s" r="A25" s="4">
        <v>63</v>
      </c>
      <c t="n" r="C25" s="7">
        <v>1000</v>
      </c>
      <c t="n" r="E25" s="7">
        <v>1000</v>
      </c>
    </row>
    <row spans="1:5" r="26">
      <c t="s" r="A26" s="4">
        <v>65</v>
      </c>
      <c t="n" r="C26" s="6">
        <v>500</v>
      </c>
      <c t="n" r="E26" s="6">
        <v>500</v>
      </c>
    </row>
    <row spans="1:5" r="27">
      <c t="s" r="A27" s="4">
        <v>291</v>
      </c>
      <c t="n" r="B27" s="8">
        <v>0.015</v>
      </c>
    </row>
    <row spans="1:5" r="28">
      <c t="s" r="A28" s="4">
        <v>300</v>
      </c>
      <c t="n" r="B28" s="7">
        <v>25000</v>
      </c>
    </row>
    <row spans="1:5" r="29">
      <c t="s" r="A29" s="4">
        <v>301</v>
      </c>
      <c t="n" r="B29" s="7">
        <v>135000</v>
      </c>
    </row>
    <row spans="1:5" r="30">
      <c t="s" r="A30" s="4">
        <v>57</v>
      </c>
    </row>
    <row spans="1:5" r="31">
      <c t="s" r="A31" s="4">
        <v>64</v>
      </c>
      <c t="n" r="B31" s="6">
        <v>1000</v>
      </c>
    </row>
    <row spans="1:5" r="32">
      <c t="s" r="A32" s="4">
        <v>67</v>
      </c>
      <c t="s" r="B32" s="4">
        <v>68</v>
      </c>
    </row>
    <row spans="1:5" r="33">
      <c t="s" r="A33" s="4">
        <v>63</v>
      </c>
      <c t="n" r="B33" s="7">
        <v>1000</v>
      </c>
    </row>
    <row spans="1:5" r="34">
      <c t="s" r="A34" s="4">
        <v>65</v>
      </c>
      <c t="n" r="B34" s="6">
        <v>500</v>
      </c>
    </row>
    <row spans="1:5" r="35">
      <c t="s" r="A35" s="4">
        <v>290</v>
      </c>
      <c t="n" r="B35" s="6">
        <v>33333333</v>
      </c>
    </row>
    <row spans="1:5" r="36">
      <c t="s" r="A36" s="4">
        <v>292</v>
      </c>
      <c t="n" r="B36" s="7">
        <v>1000</v>
      </c>
    </row>
    <row spans="1:5" r="37">
      <c t="s" r="A37" s="4">
        <v>293</v>
      </c>
      <c t="s" r="B37" s="4">
        <v>294</v>
      </c>
    </row>
    <row spans="1:5" r="38">
      <c t="s" r="A38" s="4">
        <v>299</v>
      </c>
      <c t="n" r="B38" s="7">
        <v>475000</v>
      </c>
    </row>
    <row spans="1:5" r="39">
      <c t="s" r="A39" s="4">
        <v>98</v>
      </c>
      <c t="n" r="B39" s="7">
        <v>135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302</v>
      </c>
      <c t="s" r="B1" s="2">
        <v>1</v>
      </c>
    </row>
    <row spans="1:3" r="2">
      <c t="s" r="B2" s="2">
        <v>2</v>
      </c>
      <c t="s" r="C2" s="2">
        <v>28</v>
      </c>
    </row>
    <row spans="1:3" r="3">
      <c t="s" r="A3" s="3">
        <v>133</v>
      </c>
    </row>
    <row spans="1:3" r="4">
      <c t="s" r="A4" s="4">
        <v>303</v>
      </c>
      <c t="n" r="B4" s="7">
        <v>2363415</v>
      </c>
    </row>
    <row spans="1:3" r="5">
      <c t="s" r="A5" s="4">
        <v>304</v>
      </c>
      <c t="n" r="B5" s="6">
        <v>161900</v>
      </c>
    </row>
    <row spans="1:3" r="6">
      <c t="s" r="A6" s="4">
        <v>303</v>
      </c>
      <c t="n" r="B6" s="7">
        <v>2525315</v>
      </c>
    </row>
    <row spans="1:3" r="7">
      <c t="s" r="A7" s="4">
        <v>305</v>
      </c>
      <c t="n" r="B7" s="6">
        <v>512911037</v>
      </c>
      <c t="n" r="C7" s="6">
        <v>5129110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r="A1" s="1">
        <v>306</v>
      </c>
      <c t="s" r="B1" s="2">
        <v>244</v>
      </c>
      <c t="s" r="C1" s="2">
        <v>2</v>
      </c>
      <c t="s" r="D1" s="2">
        <v>28</v>
      </c>
    </row>
    <row spans="1:4" r="2">
      <c t="s" r="A2" s="3">
        <v>133</v>
      </c>
    </row>
    <row spans="1:4" r="3">
      <c t="s" r="A3" s="4">
        <v>307</v>
      </c>
      <c t="n" r="C3" s="8">
        <v>0.015</v>
      </c>
      <c t="n" r="D3" s="8">
        <v>0.015</v>
      </c>
    </row>
    <row spans="1:4" r="4">
      <c t="s" r="A4" s="4">
        <v>308</v>
      </c>
      <c t="s" r="B4" s="4">
        <v>309</v>
      </c>
      <c t="s" r="C4" s="4">
        <v>310</v>
      </c>
    </row>
    <row spans="1:4" r="5">
      <c t="s" r="A5" s="4">
        <v>311</v>
      </c>
      <c t="s" r="B5" s="4">
        <v>312</v>
      </c>
      <c t="s" r="C5" s="4">
        <v>313</v>
      </c>
    </row>
    <row spans="1:4" r="6">
      <c t="s" r="A6" s="4">
        <v>314</v>
      </c>
      <c t="s" r="B6" s="4">
        <v>315</v>
      </c>
      <c t="s" r="C6" s="4">
        <v>316</v>
      </c>
    </row>
    <row spans="1:4" r="7">
      <c t="s" r="A7" s="4">
        <v>317</v>
      </c>
      <c t="s" r="B7" s="4">
        <v>202</v>
      </c>
      <c t="s" r="C7" s="4">
        <v>202</v>
      </c>
    </row>
    <row spans="1:4" r="8">
      <c t="s" r="A8" s="4">
        <v>318</v>
      </c>
      <c t="n" r="C8" s="9">
        <v>0.008200000000000001</v>
      </c>
      <c t="n" r="D8" s="11">
        <v>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4"/>
  </cols>
  <sheetData>
    <row spans="1:4" r="1">
      <c t="s" r="A1" s="1">
        <v>319</v>
      </c>
      <c t="s" r="B1" s="2">
        <v>320</v>
      </c>
      <c t="s" r="C1" s="2">
        <v>165</v>
      </c>
      <c t="s" r="D1" s="2">
        <v>321</v>
      </c>
    </row>
    <row spans="1:4" r="2">
      <c t="s" r="A2" s="3">
        <v>133</v>
      </c>
    </row>
    <row spans="1:4" r="3">
      <c t="s" r="A3" s="4">
        <v>322</v>
      </c>
      <c t="n" r="B3" s="6">
        <v>500</v>
      </c>
      <c t="n" r="C3" s="6">
        <v>500</v>
      </c>
    </row>
    <row spans="1:4" r="4">
      <c t="s" r="A4" s="4">
        <v>323</v>
      </c>
      <c t="n" r="B4" s="6">
        <v>33333333</v>
      </c>
      <c t="n" r="C4" s="6">
        <v>33333333</v>
      </c>
    </row>
    <row spans="1:4" r="5">
      <c t="s" r="A5" s="4">
        <v>324</v>
      </c>
      <c t="n" r="C5" s="8">
        <v>0.015</v>
      </c>
      <c t="n" r="D5" s="8">
        <v>0.015</v>
      </c>
    </row>
    <row spans="1:4" r="6">
      <c t="s" r="A6" s="4">
        <v>325</v>
      </c>
      <c t="n" r="B6" s="8">
        <v>0.015</v>
      </c>
      <c t="n" r="C6" s="8">
        <v>0.015</v>
      </c>
    </row>
    <row spans="1:4" r="7">
      <c t="s" r="A7" s="4">
        <v>308</v>
      </c>
      <c t="s" r="B7" s="4">
        <v>326</v>
      </c>
      <c t="s" r="C7" s="4">
        <v>327</v>
      </c>
    </row>
    <row spans="1:4" r="8">
      <c t="s" r="A8" s="4">
        <v>311</v>
      </c>
      <c t="n" r="B8" s="10">
        <v>0.003</v>
      </c>
      <c t="n" r="C8" s="10">
        <v>0.0023</v>
      </c>
    </row>
    <row spans="1:4" r="9">
      <c t="s" r="A9" s="4">
        <v>314</v>
      </c>
      <c t="n" r="B9" s="12">
        <v>0.79</v>
      </c>
      <c t="n" r="C9" s="12">
        <v>1.06</v>
      </c>
    </row>
    <row spans="1:4" r="10">
      <c t="s" r="A10" s="4">
        <v>317</v>
      </c>
      <c t="s" r="B10" s="4">
        <v>202</v>
      </c>
      <c t="s" r="C10" s="4">
        <v>202</v>
      </c>
    </row>
    <row spans="1:4" r="11">
      <c t="s" r="A11" s="4">
        <v>318</v>
      </c>
      <c t="n" r="C11" s="9">
        <v>0.008200000000000001</v>
      </c>
      <c t="n" r="D11" s="11">
        <v>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328</v>
      </c>
      <c t="s" r="B1" s="2">
        <v>1</v>
      </c>
    </row>
    <row spans="1:4" r="2">
      <c t="s" r="B2" s="2">
        <v>2</v>
      </c>
      <c t="s" r="C2" s="2">
        <v>70</v>
      </c>
      <c t="s" r="D2" s="2">
        <v>28</v>
      </c>
    </row>
    <row spans="1:4" r="3">
      <c t="s" r="A3" s="4">
        <v>329</v>
      </c>
      <c t="s" r="B3" s="4">
        <v>310</v>
      </c>
    </row>
    <row spans="1:4" r="4">
      <c t="s" r="A4" s="4">
        <v>304</v>
      </c>
      <c t="n" r="B4" s="7">
        <v>-161900</v>
      </c>
    </row>
    <row spans="1:4" r="5">
      <c t="s" r="A5" s="4">
        <v>330</v>
      </c>
      <c t="n" r="B5" s="6">
        <v>2525315</v>
      </c>
      <c t="n" r="D5" s="7">
        <v>2363415</v>
      </c>
    </row>
    <row spans="1:4" r="6">
      <c t="s" r="A6" s="4">
        <v>331</v>
      </c>
      <c t="n" r="B6" s="6">
        <v>-154063</v>
      </c>
      <c t="n" r="C6" s="7">
        <v>194512</v>
      </c>
    </row>
    <row spans="1:4" r="7">
      <c t="s" r="A7" s="4">
        <v>57</v>
      </c>
    </row>
    <row spans="1:4" r="8">
      <c t="s" r="A8" s="4">
        <v>330</v>
      </c>
      <c t="n" r="B8" s="7">
        <v>296725</v>
      </c>
      <c t="n" r="D8" s="7">
        <v>1426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69</v>
      </c>
      <c t="s" r="B1" s="2">
        <v>1</v>
      </c>
    </row>
    <row spans="1:3" r="2">
      <c t="s" r="B2" s="2">
        <v>2</v>
      </c>
      <c t="s" r="C2" s="2">
        <v>70</v>
      </c>
    </row>
    <row spans="1:3" r="3">
      <c t="s" r="A3" s="3">
        <v>71</v>
      </c>
    </row>
    <row spans="1:3" r="4">
      <c t="s" r="A4" s="4">
        <v>72</v>
      </c>
      <c t="n" r="B4" s="7">
        <v>177570</v>
      </c>
      <c t="n" r="C4" s="7">
        <v>408296</v>
      </c>
    </row>
    <row spans="1:3" r="5">
      <c t="s" r="A5" s="4">
        <v>73</v>
      </c>
      <c t="n" r="B5" s="6">
        <v>1140009</v>
      </c>
      <c t="n" r="C5" s="6">
        <v>172334</v>
      </c>
    </row>
    <row spans="1:3" r="6">
      <c t="s" r="A6" s="4">
        <v>74</v>
      </c>
      <c t="n" r="B6" s="6">
        <v>1317579</v>
      </c>
      <c t="n" r="C6" s="6">
        <v>580630</v>
      </c>
    </row>
    <row spans="1:3" r="7">
      <c t="s" r="A7" s="4">
        <v>75</v>
      </c>
      <c t="n" r="B7" s="7">
        <v>-1317579</v>
      </c>
      <c t="n" r="C7" s="6">
        <v>-580630</v>
      </c>
    </row>
    <row spans="1:3" r="8">
      <c t="s" r="A8" s="3">
        <v>76</v>
      </c>
    </row>
    <row spans="1:3" r="9">
      <c t="s" r="A9" s="4">
        <v>77</v>
      </c>
      <c t="s" r="B9" s="4">
        <v>44</v>
      </c>
      <c t="n" r="C9" s="6">
        <v>9</v>
      </c>
    </row>
    <row spans="1:3" r="10">
      <c t="s" r="A10" s="4">
        <v>78</v>
      </c>
      <c t="n" r="B10" s="7">
        <v>-97723</v>
      </c>
      <c t="n" r="C10" s="6">
        <v>-81734</v>
      </c>
    </row>
    <row spans="1:3" r="11">
      <c t="s" r="A11" s="4">
        <v>79</v>
      </c>
      <c t="n" r="B11" s="6">
        <v>-315963</v>
      </c>
      <c t="n" r="C11" s="6">
        <v>711978</v>
      </c>
    </row>
    <row spans="1:3" r="12">
      <c t="s" r="A12" s="4">
        <v>80</v>
      </c>
      <c t="n" r="B12" s="7">
        <v>-1731265</v>
      </c>
      <c t="n" r="C12" s="7">
        <v>49623</v>
      </c>
    </row>
    <row spans="1:3" r="13">
      <c t="s" r="A13" s="4">
        <v>81</v>
      </c>
      <c t="n" r="B13" s="8">
        <v>-0.002</v>
      </c>
      <c t="n" r="C13" s="9">
        <v>0.0001</v>
      </c>
    </row>
    <row spans="1:3" r="14">
      <c t="s" r="A14" s="4">
        <v>82</v>
      </c>
      <c t="n" r="B14" s="8">
        <v>-0.002</v>
      </c>
      <c t="n" r="C14" s="9">
        <v>0.0001</v>
      </c>
    </row>
    <row spans="1:3" r="15">
      <c t="s" r="A15" s="4">
        <v>83</v>
      </c>
      <c t="n" r="B15" s="6">
        <v>850126309</v>
      </c>
      <c t="n" r="C15" s="6">
        <v>779964709</v>
      </c>
    </row>
    <row spans="1:3" r="16">
      <c t="s" r="A16" s="4">
        <v>84</v>
      </c>
      <c t="n" r="B16" s="6">
        <v>850126309</v>
      </c>
      <c t="n" r="C16" s="6">
        <v>811211437</v>
      </c>
    </row>
    <row spans="1:3" r="17">
      <c t="s" r="A17" s="3">
        <v>85</v>
      </c>
    </row>
    <row spans="1:3" r="18">
      <c t="s" r="A18" s="4">
        <v>80</v>
      </c>
      <c t="n" r="B18" s="7">
        <v>-1731265</v>
      </c>
      <c t="n" r="C18" s="7">
        <v>49623</v>
      </c>
    </row>
    <row spans="1:3" r="19">
      <c t="s" r="A19" s="4">
        <v>86</v>
      </c>
      <c t="n" r="B19" s="6">
        <v>-2936</v>
      </c>
      <c t="n" r="C19" s="6">
        <v>3518</v>
      </c>
    </row>
    <row spans="1:3" r="20">
      <c t="s" r="A20" s="4">
        <v>87</v>
      </c>
      <c t="n" r="B20" s="7">
        <v>-1734201</v>
      </c>
      <c t="n" r="C20" s="7">
        <v>531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70</v>
      </c>
    </row>
    <row spans="1:3" r="3">
      <c t="s" r="A3" s="3">
        <v>89</v>
      </c>
    </row>
    <row spans="1:3" r="4">
      <c t="s" r="A4" s="4">
        <v>90</v>
      </c>
      <c t="n" r="B4" s="7">
        <v>-1731265</v>
      </c>
      <c t="n" r="C4" s="7">
        <v>49623</v>
      </c>
    </row>
    <row spans="1:3" r="5">
      <c t="s" r="A5" s="3">
        <v>91</v>
      </c>
    </row>
    <row spans="1:3" r="6">
      <c t="s" r="A6" s="4">
        <v>92</v>
      </c>
      <c t="n" r="B6" s="6">
        <v>52661</v>
      </c>
      <c t="n" r="C6" s="7">
        <v>115912</v>
      </c>
    </row>
    <row spans="1:3" r="7">
      <c t="s" r="A7" s="4">
        <v>93</v>
      </c>
      <c t="n" r="B7" s="6">
        <v>27344</v>
      </c>
      <c t="s" r="C7" s="4">
        <v>44</v>
      </c>
    </row>
    <row spans="1:3" r="8">
      <c t="s" r="A8" s="4">
        <v>94</v>
      </c>
      <c t="n" r="B8" s="6">
        <v>4500</v>
      </c>
      <c t="n" r="C8" s="7">
        <v>21050</v>
      </c>
    </row>
    <row spans="1:3" r="9">
      <c t="s" r="A9" s="4">
        <v>95</v>
      </c>
      <c t="n" r="B9" s="6">
        <v>113400</v>
      </c>
      <c t="n" r="C9" s="6">
        <v>58523</v>
      </c>
    </row>
    <row spans="1:3" r="10">
      <c t="s" r="A10" s="4">
        <v>96</v>
      </c>
      <c t="n" r="B10" s="6">
        <v>315963</v>
      </c>
      <c t="n" r="C10" s="6">
        <v>-711978</v>
      </c>
    </row>
    <row spans="1:3" r="11">
      <c t="s" r="A11" s="3">
        <v>97</v>
      </c>
    </row>
    <row spans="1:3" r="12">
      <c t="s" r="A12" s="4">
        <v>98</v>
      </c>
      <c t="n" r="B12" s="6">
        <v>522064</v>
      </c>
      <c t="n" r="C12" s="6">
        <v>-601072</v>
      </c>
    </row>
    <row spans="1:3" r="13">
      <c t="s" r="A13" s="4">
        <v>31</v>
      </c>
      <c t="n" r="B13" s="6">
        <v>784</v>
      </c>
      <c t="n" r="C13" s="6">
        <v>-32294</v>
      </c>
    </row>
    <row spans="1:3" r="14">
      <c t="s" r="A14" s="4">
        <v>99</v>
      </c>
      <c t="n" r="B14" s="7">
        <v>-696117</v>
      </c>
      <c t="n" r="C14" s="6">
        <v>-1035648</v>
      </c>
    </row>
    <row spans="1:3" r="15">
      <c t="s" r="A15" s="3">
        <v>100</v>
      </c>
    </row>
    <row spans="1:3" r="16">
      <c t="s" r="A16" s="4">
        <v>101</v>
      </c>
      <c t="s" r="B16" s="4">
        <v>44</v>
      </c>
      <c t="n" r="C16" s="6">
        <v>-13887</v>
      </c>
    </row>
    <row spans="1:3" r="17">
      <c t="s" r="A17" s="4">
        <v>102</v>
      </c>
      <c t="s" r="B17" s="4">
        <v>44</v>
      </c>
      <c t="n" r="C17" s="6">
        <v>-13887</v>
      </c>
    </row>
    <row spans="1:3" r="18">
      <c t="s" r="A18" s="3">
        <v>103</v>
      </c>
    </row>
    <row spans="1:3" r="19">
      <c t="s" r="A19" s="4">
        <v>104</v>
      </c>
      <c t="n" r="B19" s="7">
        <v>2952</v>
      </c>
      <c t="n" r="C19" s="6">
        <v>542</v>
      </c>
    </row>
    <row spans="1:3" r="20">
      <c t="s" r="A20" s="4">
        <v>105</v>
      </c>
      <c t="n" r="B20" s="6">
        <v>2952</v>
      </c>
      <c t="n" r="C20" s="6">
        <v>542</v>
      </c>
    </row>
    <row spans="1:3" r="21">
      <c t="s" r="A21" s="4">
        <v>106</v>
      </c>
      <c t="n" r="B21" s="6">
        <v>-4372</v>
      </c>
      <c t="n" r="C21" s="6">
        <v>-5058</v>
      </c>
    </row>
    <row spans="1:3" r="22">
      <c t="s" r="A22" s="4">
        <v>107</v>
      </c>
      <c t="n" r="B22" s="6">
        <v>-697537</v>
      </c>
      <c t="n" r="C22" s="6">
        <v>-1054051</v>
      </c>
    </row>
    <row spans="1:3" r="23">
      <c t="s" r="A23" s="4">
        <v>108</v>
      </c>
      <c t="n" r="B23" s="6">
        <v>749965</v>
      </c>
      <c t="n" r="C23" s="6">
        <v>3269489</v>
      </c>
    </row>
    <row spans="1:3" r="24">
      <c t="s" r="A24" s="4">
        <v>109</v>
      </c>
      <c t="n" r="B24" s="7">
        <v>52428</v>
      </c>
      <c t="n" r="C24" s="7">
        <v>22154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16</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UN</vt:lpstr>
      <vt:lpstr>CONSOLIDATED BALANCE SHEETS (Pa</vt:lpstr>
      <vt:lpstr>CONSOLIDATED STATEMENTS OF OPER</vt:lpstr>
      <vt:lpstr>CONSOLIDATED STATEMENTS OF CASH</vt:lpstr>
      <vt:lpstr>Basis of Presentation</vt:lpstr>
      <vt:lpstr>Effects of Recent Accounting Pr</vt:lpstr>
      <vt:lpstr>Stock-Based Compensation</vt:lpstr>
      <vt:lpstr>Accounts Payable and Accrued Ex</vt:lpstr>
      <vt:lpstr>Commitment and Contingencies</vt:lpstr>
      <vt:lpstr>Net Income (Loss) Per Share (EP</vt:lpstr>
      <vt:lpstr>Stockholders_ Deficiency</vt:lpstr>
      <vt:lpstr>Derivative Liabilities</vt:lpstr>
      <vt:lpstr>Subsequent Events</vt:lpstr>
      <vt:lpstr>Basis of Presentation (Policies</vt:lpstr>
      <vt:lpstr>Stock-Based Compensation (Table</vt:lpstr>
      <vt:lpstr>Accounts Payable and Accrued 17</vt:lpstr>
      <vt:lpstr>Net Income (Loss) Per Share (18</vt:lpstr>
      <vt:lpstr>Stockholders' Deficiency (Table</vt:lpstr>
      <vt:lpstr>Derivative Liabilities (Tables)</vt:lpstr>
      <vt:lpstr>Common stock options granted, f</vt:lpstr>
      <vt:lpstr>Basis of Presentation (Details </vt:lpstr>
      <vt:lpstr>Stock-Based Compensation (Detai</vt:lpstr>
      <vt:lpstr>Accounts Payable and Accrued 24</vt:lpstr>
      <vt:lpstr>Accounts Payable and Accrued 25</vt:lpstr>
      <vt:lpstr>Commitments and Contingencies (</vt:lpstr>
      <vt:lpstr>Net Income (Loss) Per SHare (27</vt:lpstr>
      <vt:lpstr>Net Income (Loss) Per Share (28</vt:lpstr>
      <vt:lpstr>Stockholders_ Deficiency - Stoc</vt:lpstr>
      <vt:lpstr>Stockholders' Deficiency - Allo</vt:lpstr>
      <vt:lpstr>Stockholders' (Deficiency) (Det</vt:lpstr>
      <vt:lpstr>Stockholders_ Deficiency (Detai</vt:lpstr>
      <vt:lpstr>Derivative Liabilities - Deriva</vt:lpstr>
      <vt:lpstr>Derivative Liabilities - Fair v</vt:lpstr>
      <vt:lpstr>Derivative Liabilities - Fair35</vt:lpstr>
      <vt:lpstr>Derivative Liabili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3:57:04Z</dcterms:created>
  <dcterms:modified xmlns:dcterms="http://purl.org/dc/terms/" xmlns:xsi="http://www.w3.org/2001/XMLSchema-instance" xsi:type="dcterms:W3CDTF">2016-01-14T13:57:04Z</dcterms:modified>
  <dc:title xmlns:dc="http://purl.org/dc/elements/1.1/">Untitled</dc:title>
  <dc:description xmlns:dc="http://purl.org/dc/elements/1.1/"/>
  <dc:subject xmlns:dc="http://purl.org/dc/elements/1.1/"/>
  <cp:keywords/>
  <cp:category/>
</cp:coreProperties>
</file>